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Basis of Presentation and Summa" sheetId="8" state="visible" r:id="rId8"/>
    <sheet xmlns:r="http://schemas.openxmlformats.org/officeDocument/2006/relationships" name="Immaterial correction of prior " sheetId="9" state="visible" r:id="rId9"/>
    <sheet xmlns:r="http://schemas.openxmlformats.org/officeDocument/2006/relationships" name="Recent Accounting Pronouncement" sheetId="10" state="visible" r:id="rId10"/>
    <sheet xmlns:r="http://schemas.openxmlformats.org/officeDocument/2006/relationships" name="Property and Equipment, net" sheetId="11" state="visible" r:id="rId11"/>
    <sheet xmlns:r="http://schemas.openxmlformats.org/officeDocument/2006/relationships" name="Accrued Expenses and Other Curr"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Contingent Earnout Shares Liabi" sheetId="16" state="visible" r:id="rId16"/>
    <sheet xmlns:r="http://schemas.openxmlformats.org/officeDocument/2006/relationships" name="Stock-based Compensation" sheetId="17" state="visible" r:id="rId17"/>
    <sheet xmlns:r="http://schemas.openxmlformats.org/officeDocument/2006/relationships" name="Warrants" sheetId="18" state="visible" r:id="rId18"/>
    <sheet xmlns:r="http://schemas.openxmlformats.org/officeDocument/2006/relationships" name="Net Loss per Share"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Immaterial correction of prio_2" sheetId="24" state="visible" r:id="rId24"/>
    <sheet xmlns:r="http://schemas.openxmlformats.org/officeDocument/2006/relationships" name="Property and Equipment, net (Ta" sheetId="25" state="visible" r:id="rId25"/>
    <sheet xmlns:r="http://schemas.openxmlformats.org/officeDocument/2006/relationships" name="Accrued Expenses and Other Cu_2" sheetId="26" state="visible" r:id="rId26"/>
    <sheet xmlns:r="http://schemas.openxmlformats.org/officeDocument/2006/relationships" name="Related Party Transactions (Tab"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Basis of Presentation and Sum_4" sheetId="30" state="visible" r:id="rId30"/>
    <sheet xmlns:r="http://schemas.openxmlformats.org/officeDocument/2006/relationships" name="Basis of Presentation and Sum_5" sheetId="31" state="visible" r:id="rId31"/>
    <sheet xmlns:r="http://schemas.openxmlformats.org/officeDocument/2006/relationships" name="Immaterial correction of prio_3" sheetId="32" state="visible" r:id="rId32"/>
    <sheet xmlns:r="http://schemas.openxmlformats.org/officeDocument/2006/relationships" name="Property and Equipment, net (De" sheetId="33" state="visible" r:id="rId33"/>
    <sheet xmlns:r="http://schemas.openxmlformats.org/officeDocument/2006/relationships" name="Accrued Expenses and Other Cu_3" sheetId="34" state="visible" r:id="rId34"/>
    <sheet xmlns:r="http://schemas.openxmlformats.org/officeDocument/2006/relationships" name="Related Party Transactions (Det" sheetId="35" state="visible" r:id="rId35"/>
    <sheet xmlns:r="http://schemas.openxmlformats.org/officeDocument/2006/relationships" name="Contingent Earnout Shares Lia_2" sheetId="36" state="visible" r:id="rId36"/>
    <sheet xmlns:r="http://schemas.openxmlformats.org/officeDocument/2006/relationships" name="Stock-based Compensation - Stoc" sheetId="37" state="visible" r:id="rId37"/>
    <sheet xmlns:r="http://schemas.openxmlformats.org/officeDocument/2006/relationships" name="Stock-based Compensation - Rest" sheetId="38" state="visible" r:id="rId38"/>
    <sheet xmlns:r="http://schemas.openxmlformats.org/officeDocument/2006/relationships" name="Stock-based Compensation - RSAs" sheetId="39" state="visible" r:id="rId39"/>
    <sheet xmlns:r="http://schemas.openxmlformats.org/officeDocument/2006/relationships" name="Stock-based Compensation - Expe" sheetId="40" state="visible" r:id="rId40"/>
    <sheet xmlns:r="http://schemas.openxmlformats.org/officeDocument/2006/relationships" name="Warrants (Details)" sheetId="41" state="visible" r:id="rId41"/>
    <sheet xmlns:r="http://schemas.openxmlformats.org/officeDocument/2006/relationships" name="Net Loss per Share (Details)" sheetId="42" state="visible" r:id="rId42"/>
    <sheet xmlns:r="http://schemas.openxmlformats.org/officeDocument/2006/relationships" name="Income Taxes (Details)"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00_);(#,##0.000000000)"/>
    <numFmt numFmtId="168" formatCode="_(&quot;$ &quot;#,##0.000_);_(&quot;$ &quot;(#,##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6,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38824</t>
        </is>
      </c>
    </row>
    <row r="9">
      <c r="A9" s="4" t="inlineStr">
        <is>
          <t>Entity Registrant Name</t>
        </is>
      </c>
      <c r="B9" s="4" t="inlineStr">
        <is>
          <t>Canoo Inc.</t>
        </is>
      </c>
    </row>
    <row r="10">
      <c r="A10" s="4" t="inlineStr">
        <is>
          <t>Entity Incorporation, State or Country Code</t>
        </is>
      </c>
      <c r="B10" s="4" t="inlineStr">
        <is>
          <t>DE</t>
        </is>
      </c>
    </row>
    <row r="11">
      <c r="A11" s="4" t="inlineStr">
        <is>
          <t>Entity Tax Identification Number</t>
        </is>
      </c>
      <c r="B11" s="4" t="inlineStr">
        <is>
          <t>83-1476189</t>
        </is>
      </c>
    </row>
    <row r="12">
      <c r="A12" s="4" t="inlineStr">
        <is>
          <t>Entity Address State Or Province</t>
        </is>
      </c>
      <c r="B12" s="4" t="inlineStr">
        <is>
          <t>CA</t>
        </is>
      </c>
    </row>
    <row r="13">
      <c r="A13" s="4" t="inlineStr">
        <is>
          <t>Entity Address, Address Line One</t>
        </is>
      </c>
      <c r="B13" s="4" t="inlineStr">
        <is>
          <t>19951 Mariner Avenue</t>
        </is>
      </c>
    </row>
    <row r="14">
      <c r="A14" s="4" t="inlineStr">
        <is>
          <t>Entity Address, City or Town</t>
        </is>
      </c>
      <c r="B14" s="4" t="inlineStr">
        <is>
          <t>Torrance</t>
        </is>
      </c>
    </row>
    <row r="15">
      <c r="A15" s="4" t="inlineStr">
        <is>
          <t>Entity Address, Postal Zip Code</t>
        </is>
      </c>
      <c r="B15" s="4" t="inlineStr">
        <is>
          <t>90503</t>
        </is>
      </c>
    </row>
    <row r="16">
      <c r="A16" s="4" t="inlineStr">
        <is>
          <t>City Area Code</t>
        </is>
      </c>
      <c r="B16" s="4" t="inlineStr">
        <is>
          <t>424</t>
        </is>
      </c>
    </row>
    <row r="17">
      <c r="A17" s="4" t="inlineStr">
        <is>
          <t>Local Phone Number</t>
        </is>
      </c>
      <c r="B17" s="4" t="inlineStr">
        <is>
          <t>271-2144</t>
        </is>
      </c>
    </row>
    <row r="18">
      <c r="A18" s="4" t="inlineStr">
        <is>
          <t>Title of 12(b) Security</t>
        </is>
      </c>
      <c r="B18" s="4" t="inlineStr">
        <is>
          <t>Common stock, $0.0001 par value per share</t>
        </is>
      </c>
    </row>
    <row r="19">
      <c r="A19" s="4" t="inlineStr">
        <is>
          <t>Trading Symbol</t>
        </is>
      </c>
      <c r="B19" s="4" t="inlineStr">
        <is>
          <t>GOEV</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237491189</v>
      </c>
    </row>
    <row r="29">
      <c r="A29" s="4" t="inlineStr">
        <is>
          <t>Entity Central Index Key</t>
        </is>
      </c>
      <c r="B29" s="4" t="inlineStr">
        <is>
          <t>0001750153</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1</t>
        </is>
      </c>
    </row>
    <row r="3">
      <c r="A3" s="3" t="inlineStr">
        <is>
          <t>Recent Accounting Pronouncements</t>
        </is>
      </c>
    </row>
    <row r="4">
      <c r="A4" s="4" t="inlineStr">
        <is>
          <t>Recent Accounting Pronouncements</t>
        </is>
      </c>
      <c r="B4" s="4" t="inlineStr">
        <is>
          <t>4. Recent Accounting Pronouncements Changes to GAAP are established by the Financial Accounting Standards Board (“FASB”), in the form of Accounting Standards Updates (“ASUs”), to the FASB’s Accounting Standards Codification. The Company considers the applicability and impact of all ASUs. ASUs not listed below were assessed and determined to be either not applicable or are expected to have immaterial impact on the Company’s consolidated financial position, results of operations or cash flows. Recently Issued Accounting Pronouncements Not Yet Adopted In August 2020, the FASB issued ASU No. 2020-06 Debt — Debt with Conversion and Other Options (Subtopic 470-20) and Derivatives and Hedging — Contracts in Entity’s Own Equity (Subtopic 815-40). The objective of the amendments in this ASU is to address issues identified as a result of the complexity associated with applying GAAP for certain financial instruments with characteristics of liabilities and equity. The amendments in this ASU reduce the number of accounting models for convertible debt instruments and redeemable convertible preference shares. For convertible instruments with conversion features that are not required to be accounted for as derivatives under Topic 815, Derivatives and Hedging, or that do not result in substantial premiums accounted for as paid-in capital, the embedded conversion features no longer are separated from the host contract. The amendments in the ASU are effective for public business entities for fiscal years beginning after December 15, 2021, including interim periods therein.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is guidance to determine the impact it may have on the consolidated financial statements. ​ In May 2021, the FASB issued ASU No. 2021 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and Equipment, net</t>
        </is>
      </c>
    </row>
    <row r="4">
      <c r="A4" s="4" t="inlineStr">
        <is>
          <t>Property and Equipment, net</t>
        </is>
      </c>
      <c r="B4" s="4" t="inlineStr">
        <is>
          <t>5. Property and Equipment, net Property and equipment, net consisted of the following (in thousands): ​ ​ ​ ​ ​ ​ ​ ​ ​ ​ June 30, ​ December 31, ​ 2021 2020 Machinery and equipment ​ $ 14,293 ​ $ 15,292 Computer hardware ​ 3,468 ​ 2,464 Computer software ​ 6,868 ​ 5,159 Vehicles ​ 223 ​ 63 Furniture and fixtures ​ 692 ​ 519 Leasehold improvements ​ ​ 14,932 ​ ​ 14,559 Construction-in-progress ​ 65,411 ​ 5,283 ​ ​ 105,887 ​ 43,339 Less: Accumulated depreciation ​ (17,120) ​ (12,913) Property and equipment, net ​ $ 88,767 ​ $ 30,426 ​ Construction-in-progress is primarily comprised of tooling necessary in the production of the Company’s vehicles. Completed tooling assets will be transferred to their respective asset classes and depreciation will begin when an asset is ready for its intended use. As of June 30, 2021, manufacturing has not begun and therefore no depreciation on tooling has been recognized to date. ​ Depreciation expense for property and equipment was $2.1 million and $4.2 million for the three and six months ended June 30, 2021, respectively. Depreciation expense for property and equipment was $1.8 million and $3.4 million for the three and six months ended June 30,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1</t>
        </is>
      </c>
    </row>
    <row r="3">
      <c r="A3" s="3" t="inlineStr">
        <is>
          <t>Accrued Expenses</t>
        </is>
      </c>
    </row>
    <row r="4">
      <c r="A4" s="4" t="inlineStr">
        <is>
          <t>Accrued Expenses and Other Current Liabilities</t>
        </is>
      </c>
      <c r="B4" s="4" t="inlineStr">
        <is>
          <t>6. Accrued Expenses and Other Current Liabilities Accrued expenses consisted of the following (in thousands): ​ ​ ​ ​ ​ ​ ​ ​ ​ ​ June 30, ​ December 31, ​ 2021 2020 Accrued property and equipment purchases ​ $ 30,474 ​ $ 3,992 Accrued research and development purchases ​ 14,707 ​ 2,420 Accrued professional fees ​ 11,097 ​ 1,386 Other accrued expenses ​ ​ 8,190 ​ ​ 2,827 Total accrued expenses ​ $ 64,468 ​ $ 10,6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6 Months Ended</t>
        </is>
      </c>
    </row>
    <row r="2">
      <c r="B2" s="2" t="inlineStr">
        <is>
          <t>Jun. 30, 2021</t>
        </is>
      </c>
    </row>
    <row r="3">
      <c r="A3" s="3" t="inlineStr">
        <is>
          <t>Debt</t>
        </is>
      </c>
    </row>
    <row r="4">
      <c r="A4" s="4" t="inlineStr">
        <is>
          <t>Long-term debt</t>
        </is>
      </c>
      <c r="B4" s="4" t="inlineStr">
        <is>
          <t>7. Long-term debt On July 7, 2020, Legacy Canoo entered into a promissory note for loan proceeds under the Paycheck Protection Program (the “PPP”) (the “PPP Loan”) administered by the Small Business Administration (“SBA”) established under Division A, Title I of the CARES Act. Loan advance proceeds were received by the Company during the six months ended June 30, 2020, and therefore was accounted for as a financing cash inflow in the condensed consolidated statement of cash flows for the six months ended June 30, 2020. The PPP provides for loans to qualifying businesses for amounts up to 2.5 times the average monthly payroll expenses of the business, subject to certain limitations. The Company used the PPP Loan proceeds for purposes consistent with the provisions of the PPP. As of May 14, 2021, the Company repaid its PPP Loan in full, which was accounted for as a financing cash outflow in the condensed consolidated statement of cash flows for the six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t>
        </is>
      </c>
    </row>
    <row r="4">
      <c r="A4" s="4" t="inlineStr">
        <is>
          <t>Commitments and Contingencies</t>
        </is>
      </c>
      <c r="B4" s="4" t="inlineStr">
        <is>
          <t>8. Commitments and Contingencies Lease Commitments Refer to Note 9 for information regarding operating lease commitments. Legal Proceedings From time to time, the Company may become subject to legal proceedings, claims and litigation arising in the ordinary course of business. Some of these claims, lawsuits and other proceedings may involve highly complex issues that are subject to substantial uncertainties, and could result in damages, fines, penalties, non-monetary sanctions or relief. On April 2, 2021 and April 9, 2021, the Company was named as a defendant in putative class action complaints filed in California on behalf of individuals who purchased or acquired shares of the Company’s stock during a specified period. Through the complaint, plaintiffs are seeking, among other things, compensatory damages. On June 25, 2021, the Company was named as a nominal defendant in a stockholder derivative complaint filed in Delaware. Through the stockholder derivative complaint, the plaintiff is asserting claims against certain of the Company’s current and former officers and directors and seeking, among other things, damages. However, the final determinations of liability arising from these litigation matters will only be made following comprehensive investigations and litigation processes. In addition, on April 29, 2021, the SEC’s Division of Enforcement advised that it has opened an investigation related to, among other things, HCAC’s initial public offering, HCAC’s merger with the Company and the concurrent PIPE offering, historical movements in the Company, the Company’s operations, business model, revenues, revenue strategy, customer agreements, earnings, and other related topics, along with the recent departures of certain of the Company’s officers. The SEC has informed the Company that its current investigation is a fact-finding inquiry. The SEC has also informed the Company that the investigation does not mean that it has concluded that anyone has violated the law, and does not mean that it has a negative opinion of any person, entity or security. We are providing the requested information and cooperating fully with the SEC investigation. At this time, the Company does not consider any such claims, lawsuits or proceedings that are currently pending, individually or in the aggregate, including the matters referenced above, to be material to the Company’s business or likely to result in a material adverse effect on its future operating results, financial condition or cash flows should such proceedings be resolved unfavorab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9. Related Party Transactions On February 28, 2018, Legacy Canoo, via a wholly owned subsidiary, entered into a lease for an office facility in Torrance, California (“Torrance lease”) with an entity controlled by certain investors of Legacy Canoo, which was assigned to another entity controlled by certain investors of Legacy Canoo, on April 30, 2018. The original lease term is 15 years 5 years 3 months The Torrance lease and Justin lease contain the option to extend the terms of the leases for two additional 60-month 60-month The Company has determined that the leases do not effectively transfer control of the underlying facilities to the Company based on the lease terms and, accordingly, the Company has classified the leases as operating leases. As such, the rent and property taxes are expensed on a straight-line basis in the condensed consolidated statements of operations. Related party lease expense related to these leases was $0.6 million and $1.1 million for the three and six months ended June 30, 2021, respectively. Related party lease expense related to these operating leases was $0.5 million and $0.9 million for the three and six months ended June 30, 2020, respectively. In June 2021, the Torrance lease property was sold to a non-related party lessor. The change in lessor did not impact the terms and conditions of the Torrance lease. As such, payments made to the new landlord will not be considered as a related party lease expense. ​ The weighted average remaining lease term at June 30, 2021 and December 31, 2020 was 11.3 12.3 Maturities of the Company’s operating lease liabilities at June 30, 2021 were as follows (in thousands): ​ ​ ​ ​ ​ ​ ​ Operating ​ Lease 2021 (excluding the six months ended June 30, 2021) ​ $ 893 2022 ​ 1,823 2023 ​ 1,878 2024 ​ 1,934 2025 ​ 1,992 Thereafter ​ 14,167 Total lease payments ​ 22,687 Less: imputed interest (1) ​ 8,075 Present value of operating lease liabilities ​ 14,612 Current portion of operating lease liabilities ​ 671 Operating lease liabilities, net of current portion ​ $ 13,941 (1) Calculated using the incremental borrowing rate On November 25, 2020, Legacy Canoo entered into an agreement, which remains in effect, with Tony Aquila, Executive Chairman and Chief Executive Officer of the Company to reimburse Mr. Aquila for certain air travel expenses based on certain agreed upon criteria (“aircraft reimbursement”). The total aircraft reimbursement to Mr. Aquila for the use of an aircraft owned by Aquila Family Ventures, LLC (“AFV”), an entity controlled by Mr. Aquila, for the purposes related to the business of the Company for the three and six months ended June 30, 2021 was approximately $0.4 million and $1.0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Earnout Shares Liability</t>
        </is>
      </c>
      <c r="B1" s="2" t="inlineStr">
        <is>
          <t>6 Months Ended</t>
        </is>
      </c>
    </row>
    <row r="2">
      <c r="B2" s="2" t="inlineStr">
        <is>
          <t>Jun. 30, 2021</t>
        </is>
      </c>
    </row>
    <row r="3">
      <c r="A3" s="3" t="inlineStr">
        <is>
          <t>Embedded Derivative</t>
        </is>
      </c>
    </row>
    <row r="4">
      <c r="A4" s="4" t="inlineStr">
        <is>
          <t>Contingent Earnout Shares Liability</t>
        </is>
      </c>
      <c r="B4" s="4" t="inlineStr">
        <is>
          <t>10. Contingent Earnout Shares Liability As part of the Business Combination, certain stockholders and employees are entitled to additional consideration in the form of Earnout Shares of the Company’s common stock to be issued when the Company’s common stock’s price achieves certain market share price milestones within specified periods following the Business Combination on December 21, 2020. The Earnout Shares do not have employment requirement and will be issued in tranches based on the following conditions: 1. If the closing share price of the Company’s common stock equals or exceeds $18.00 per share for any 20 trading days within any consecutive 30-trading day period prior to the two-year anniversary of the Closing Date (“$18 Milestone”), then the Company is required to issue an aggregate of 5.0 million shares of its common stock to holders with the contingent right to receive Earnout Shares. These Earnout Shares may instead be issued in the event of a Change of Control (as defined in the Merger Agreement) prior to the two-year anniversary of the Closing Date if the per share consideration in such transaction is at least $18. 2. If the closing share price of the Company’s common stock equals or exceeds $25.00 per share for any 20 trading days within any consecutive 30-trading day period prior to the four-year anniversary of the Closing Date (“$25 Milestone”), then the Company is required to issue an aggregate of 5.0 million shares of its common stock to holders with the contingent right to receive Earnout Shares. These Earnout Shares may instead be issued in the event of a Change of Control (as defined in the Merger Agreement) prior to the four-year anniversary of the Closing Date if the per share consideration in such transaction is at least $25. 3. If the closing share price of the Company’s common stock equals or exceeds $30.00 per share for any 20 trading days within any consecutive 30-trading day period prior to the five-year anniversary of the Business Combination Closing Date (“$30 Milestone”), then the Company is required to issue an aggregate of 5.0 million shares of its common stock to holders with the contingent right to receive Earnout Shares. These Earnout Shares may instead be issued in the event of a Change of Control (as defined in the Merger Agreement) prior to the five-year anniversary of the Closing Date if the per share consideration in such transaction is at least $30. Pursuant to the guidance under ASC 815, Derivatives and Hedging, the right to Earnout Shares was classified as a Level 3 fair value measurement liability, and the increase or decrease in the fair value during the reporting period is recognized as other expense or other income in the condensed consolidated statement of operations accordingly. The fair value of the Earnout Shares liability was estimated using the Monte Carlo simulation of the stock prices based on historical and implied market volatility of a peer group of public companies. As of December 21, 2020, the initial fair value of the Earnout Shares liability was recognized at $248.9 million with a corresponding reduction from the additional paid-in capital in stockholders’ (deficit) equity. As of June 30, 2021 and December 31, 2020, the fair value of the Earnout Shares liability was estimated to be $58.1 million and $133.5 million, respectively. The Company recognized a gain (loss) on the fair value change in Earnout Shares liability of ($8.2) million and $75.4 million as other income (expense) in its condensed consolidated statement of operations for the three and six months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1</t>
        </is>
      </c>
    </row>
    <row r="3">
      <c r="A3" s="3" t="inlineStr">
        <is>
          <t>Stock-based Compensation</t>
        </is>
      </c>
    </row>
    <row r="4">
      <c r="A4" s="4" t="inlineStr">
        <is>
          <t>Stock-based Compensation</t>
        </is>
      </c>
      <c r="B4" s="4" t="inlineStr">
        <is>
          <t>11. Stock-based Compensation On the Closing Date of the Business Combination, the Legacy Canoo 2018 Equity Plan was converted to the Company’s 2018 Equity Plan with the Legacy Canoo ordinary shares authorized for issuance pursuant to previously issued awards converted at the Exchange Ratio of 1.239434862 to the Company’s common stock and the exercise price per option and purchase price per restricted shares decreased proportionately by the same conversion ratio. See additional discussion on the retroactive application of recapitalization in Note 2 of the Notes to the Consolidated Financial Statements in Part II, Item 8 of the Annual Report on Form 10-K. Stock Options All employees are eligible to be granted options to purchase shares of the Company’s common stock under the Company’s equity plans. All options granted will expire ten years from their date of issuance. Stock options granted generally vest 25% on the one-year three years Under the Legacy Canoo 2018 Equity Plan, employees may exercise stock options prior to vesting. The Company has the right to repurchase any unvested (but issued) shares upon termination of service of an employee at the original exercise price. The consideration received for the early exercise of an option is considered to be a deposit and the related amount is recorded as a liability. Restricted Stock Awards (“RSAs”) The Company’s RSAs consist of restricted shares. From November 4, 2018 to May 6, 2019, Legacy Canoo sold restricted shares to its founders, which include certain investors, for a converted purchase price of $0.008 per share (the “Founder Restricted Shares”), with the following vesting conditions: 12.5% vest when the Legacy Canoo achieves $100 million in cumulative funding from inception (which condition was satisfied December 18, 2018, accordingly this portion of the 2019 awards was vested upon issuance); 37.5% vest ratably over a period of thirty-six months from December 18, 2018; and 50% vest on the date the Company starts commercial production of its first vehicle (“SOP”), which the Company determined was not probable of being met as of December 31, 2020. On December 18, 2020, Legacy Canoo approved an amendment to change the SOP vesting goal of all eligible Founder Restricted Shares held by Legacy Canoo’s executives to time-based vesting with a merger trigger, which was satisfied on December 21, 2020. The investor-held Founder Restricted Shares’ SOP vesting goal was not amended. The amended time-based vesting of the SOP portion has a cliff vesting of 25% on March 18, 2020 with the remaining shares vesting quarterly over 36 months thereafter. The amendment was accounted for as a grant modification in December 2020. The Company has an irrevocable, exclusive option to repurchase all or any portion of the unvested Founder Restricted Shares at the converted original per share purchase price for the shares upon termination or the cessation of services provided by the stockholder. Restricted Stock Units (“RSUs”) Under the 2020 Equity Incentive Plan, employees are compensated through various forms of equity, including RSUs. Each RSU represents a contingent right to receive one share of the Company’s common stock. During the three months ended June 30, 2021, 4,876,563 RSUs were granted subject to time-based vesting. During the six months ended June 30, 2021, 6,985,548 RSUs were granted, of which 998,994 vested immediately and the remainder subject to time-based vesting. On May 14, 2021, the Company awarded 500,000 RSUs to the Company’s Executive Chairman and Chief Executive Officer (“CEO”). The RSUs vest in one-third increments on the first, second, and third anniversaries of the vesting commencement date, December 21, 2020, subject to continuous service. Performance-Based Restricted Stock Units (“PSUs”) PSUs represent the right to receive a share of the Company’s common stock if service, performance, and market conditions, or a combination thereof, are met over a defined period. PSUs that contain a market condition, such as stock price milestones, are subject to a Monte-Carlo simulation model to determine the grant date fair value by simulating a range of possible future stock prices for the Company over the performance period. The grant date fair value of the market condition PSUs is recognized as compensation expense over the greater of the Monte Carlo simulation model’s derived service period and the arrangement’s explicit service period, assuming both conditions must be met. ​ PSUs subject to performance conditions, such as operational milestones, are measured on the grant date, the total fair value of which is calculated as the product of the number of PSUs and the grant date stock price. Compensation expense for PSUs with a performance condition is recorded each period based upon a probability assessment of the expected outcome of the performance metric with a final adjustment upon measurement at the end of the performance period. The following PSUs were granted to the CEO during the three months ended June 30, 2021, with a total grant date fair value of approximately $15.9 million: ​ ● During April 2021, in connection with the appointment of the CEO, the Company awarded 2,000,000 PSUs. The PSUs will vest in one-third increments based upon the achievement of certain stock price milestones during the performance period ending October 2025. In addition, the PSUs are subject to a service condition which requires continuous service through October 2023; ​ ● During May 2021, the Company awarded 1,703,828 PSUs. The PSUs vest based on the Company's achievement of certain specified stock price milestones over a three-year performance period ending May 2024, subject to continued service with the Company through the applicable vesting dates; and ​ ● During May 2021, the Company awarded 300,000 PSUs whereby vesting depends upon the occurrence of certain operational milestone events by May 2024. As of grant date, the Company’s analysis determined that these operational milestone events are probable of achievement and as such, compensation expense has been recognized for the three and six months ended June 30, 2021. ​ The following table summarizes the Company’s stock-based compensation expense by line item for the three- and six months ended periods presented in the condensed consolidated statements of operations (in thousands): ​ ​ ​ ​ ​ ​ ​ ​ ​ ​ ​ ​ ​ ​ Three months ended ​ Six months ended ​ June 30, ​ June 30, ​ 2021 2020 ​ 2021 2020 Research and development $ 8,541 $ 226 ​ $ 15,630 $ 463 Selling, general and administrative ​ 16,973 ​ 125 ​ ​ 55,030 ​ 277 Total $ 25,514 $ 351 ​ $ 70,660 $ 740 ​ The Company’s total unrecognized compensation cost as of June 30, 2021 was $108.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12. Warrants As of June 30, 2021, the Company had 23,757,681 public warrants outstanding. Each public warrant entitles the registered holder to purchase one share of the Company’s common stock at a price of $11.50 per share, subject to adjustment. The public warrants will expire on the fifth anniversary of the Closing Date of the Business Combination, or earlier upon redemption or liquidation. The Company may call the public warrants for redemption: ● in whole and not in part; ● at a price of $0.01 per warrant; ● upon a minimum of 30 days prior written notice of redemption; and ● if, and only if, the last reported closing price of the Company’s common stock equals or exceeds $18.00 per share for any 20 trading days within a 30 -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hare dividend, or recapitalization, reorganization, merger or consolidation. However, the warrants will not be adjusted for issuance of common stock at a price below its exercise price. On March 2, 2021, all of the private placement warrants were converted to public warrants. As noted in Note 3, the private placement warrants were accounted for as a liability until the private placement warrants were converted to public warrants. Additionally, during the quarter ended March 31, 2021, 597,114 public warrants were exercised for total proceeds of $6.9 million. No public warrants were exercised during the three months ended June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1</t>
        </is>
      </c>
    </row>
    <row r="3">
      <c r="A3" s="3" t="inlineStr">
        <is>
          <t>Net Loss per Share</t>
        </is>
      </c>
    </row>
    <row r="4">
      <c r="A4" s="4" t="inlineStr">
        <is>
          <t>Net Loss per Share</t>
        </is>
      </c>
      <c r="B4" s="4" t="inlineStr">
        <is>
          <t>13. Net Loss per Share The condensed consolidated statements of operations include the basic and diluted net loss per share. The following table presents the potential shares that were excluded from the computation of diluted net loss per share, because their effect was anti-dilutive as follows (in thousands): ​ ​ ​ ​ ​ ​ ​ ​ June 30, ​ 2021 2020 Early exercise of unvested stock options 3,965 8,921 Options to purchase common stock 297 433 Restricted common stock shares 5,944 14,287 Restricted and performance stock units 15,80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563565</v>
      </c>
      <c r="C3" s="6" t="n">
        <v>702422</v>
      </c>
    </row>
    <row r="4">
      <c r="A4" s="4" t="inlineStr">
        <is>
          <t>Prepaids and other current assets</t>
        </is>
      </c>
      <c r="B4" s="5" t="n">
        <v>13345</v>
      </c>
      <c r="C4" s="5" t="n">
        <v>6463</v>
      </c>
    </row>
    <row r="5">
      <c r="A5" s="4" t="inlineStr">
        <is>
          <t>Total current assets</t>
        </is>
      </c>
      <c r="B5" s="5" t="n">
        <v>576910</v>
      </c>
      <c r="C5" s="5" t="n">
        <v>708885</v>
      </c>
    </row>
    <row r="6">
      <c r="A6" s="4" t="inlineStr">
        <is>
          <t>Property and equipment, net</t>
        </is>
      </c>
      <c r="B6" s="5" t="n">
        <v>88767</v>
      </c>
      <c r="C6" s="5" t="n">
        <v>30426</v>
      </c>
    </row>
    <row r="7">
      <c r="A7" s="4" t="inlineStr">
        <is>
          <t>Operating lease right-of-use assets</t>
        </is>
      </c>
      <c r="B7" s="5" t="n">
        <v>14418</v>
      </c>
      <c r="C7" s="5" t="n">
        <v>12913</v>
      </c>
    </row>
    <row r="8">
      <c r="A8" s="4" t="inlineStr">
        <is>
          <t>Other assets</t>
        </is>
      </c>
      <c r="B8" s="5" t="n">
        <v>31429</v>
      </c>
      <c r="C8" s="5" t="n">
        <v>1246</v>
      </c>
    </row>
    <row r="9">
      <c r="A9" s="4" t="inlineStr">
        <is>
          <t>Total assets</t>
        </is>
      </c>
      <c r="B9" s="5" t="n">
        <v>711524</v>
      </c>
      <c r="C9" s="5" t="n">
        <v>753470</v>
      </c>
    </row>
    <row r="10">
      <c r="A10" s="3" t="inlineStr">
        <is>
          <t>Current liabilities</t>
        </is>
      </c>
    </row>
    <row r="11">
      <c r="A11" s="4" t="inlineStr">
        <is>
          <t>Accounts payable</t>
        </is>
      </c>
      <c r="B11" s="5" t="n">
        <v>51778</v>
      </c>
      <c r="C11" s="5" t="n">
        <v>17243</v>
      </c>
    </row>
    <row r="12">
      <c r="A12" s="4" t="inlineStr">
        <is>
          <t>Accrued expenses and other current liabilities</t>
        </is>
      </c>
      <c r="B12" s="5" t="n">
        <v>64468</v>
      </c>
      <c r="C12" s="5" t="n">
        <v>10625</v>
      </c>
    </row>
    <row r="13">
      <c r="A13" s="4" t="inlineStr">
        <is>
          <t>Total current liabilities</t>
        </is>
      </c>
      <c r="B13" s="5" t="n">
        <v>116246</v>
      </c>
      <c r="C13" s="5" t="n">
        <v>27868</v>
      </c>
    </row>
    <row r="14">
      <c r="A14" s="4" t="inlineStr">
        <is>
          <t>Contingent earnout shares liability</t>
        </is>
      </c>
      <c r="B14" s="5" t="n">
        <v>58101</v>
      </c>
      <c r="C14" s="5" t="n">
        <v>133503</v>
      </c>
    </row>
    <row r="15">
      <c r="A15" s="4" t="inlineStr">
        <is>
          <t>Private placement warrants liability</t>
        </is>
      </c>
      <c r="C15" s="5" t="n">
        <v>6613</v>
      </c>
    </row>
    <row r="16">
      <c r="A16" s="4" t="inlineStr">
        <is>
          <t>Operating lease liabilities</t>
        </is>
      </c>
      <c r="B16" s="5" t="n">
        <v>13941</v>
      </c>
      <c r="C16" s="5" t="n">
        <v>13262</v>
      </c>
    </row>
    <row r="17">
      <c r="A17" s="4" t="inlineStr">
        <is>
          <t>Long-term debt</t>
        </is>
      </c>
      <c r="C17" s="5" t="n">
        <v>6943</v>
      </c>
    </row>
    <row r="18">
      <c r="A18" s="4" t="inlineStr">
        <is>
          <t>Other long-term liabilities</t>
        </is>
      </c>
      <c r="C18" s="5" t="n">
        <v>39</v>
      </c>
    </row>
    <row r="19">
      <c r="A19" s="4" t="inlineStr">
        <is>
          <t>Total liabilities</t>
        </is>
      </c>
      <c r="B19" s="5" t="n">
        <v>188288</v>
      </c>
      <c r="C19" s="5" t="n">
        <v>188228</v>
      </c>
    </row>
    <row r="20">
      <c r="A20" s="4" t="inlineStr">
        <is>
          <t>Commitments and contingencies (Note 8)</t>
        </is>
      </c>
      <c r="B20" s="4" t="inlineStr">
        <is>
          <t xml:space="preserve"> </t>
        </is>
      </c>
      <c r="C20" s="4" t="inlineStr">
        <is>
          <t xml:space="preserve"> </t>
        </is>
      </c>
    </row>
    <row r="21">
      <c r="A21" s="3" t="inlineStr">
        <is>
          <t>Stockholders' equity</t>
        </is>
      </c>
    </row>
    <row r="22">
      <c r="A22" s="4" t="inlineStr">
        <is>
          <t>Common stock, $0.0001 par value; 500,000 authorized; 237,563 and 235,753 issued and outstanding at June 30, 2021 and December 31, 2020, respectively</t>
        </is>
      </c>
      <c r="B22" s="5" t="n">
        <v>24</v>
      </c>
      <c r="C22" s="5" t="n">
        <v>24</v>
      </c>
    </row>
    <row r="23">
      <c r="A23" s="4" t="inlineStr">
        <is>
          <t>Additional paid-in capital</t>
        </is>
      </c>
      <c r="B23" s="5" t="n">
        <v>996354</v>
      </c>
      <c r="C23" s="5" t="n">
        <v>910579</v>
      </c>
    </row>
    <row r="24">
      <c r="A24" s="4" t="inlineStr">
        <is>
          <t>Accumulated deficit</t>
        </is>
      </c>
      <c r="B24" s="5" t="n">
        <v>-473142</v>
      </c>
      <c r="C24" s="5" t="n">
        <v>-345361</v>
      </c>
    </row>
    <row r="25">
      <c r="A25" s="4" t="inlineStr">
        <is>
          <t>Total stockholders' equity</t>
        </is>
      </c>
      <c r="B25" s="5" t="n">
        <v>523236</v>
      </c>
      <c r="C25" s="5" t="n">
        <v>565242</v>
      </c>
    </row>
    <row r="26">
      <c r="A26" s="4" t="inlineStr">
        <is>
          <t>Total liabilities and stockholders' equity</t>
        </is>
      </c>
      <c r="B26" s="6" t="n">
        <v>711524</v>
      </c>
      <c r="C26" s="6" t="n">
        <v>753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1</t>
        </is>
      </c>
    </row>
    <row r="3">
      <c r="A3" s="3" t="inlineStr">
        <is>
          <t>Income Taxes</t>
        </is>
      </c>
    </row>
    <row r="4">
      <c r="A4" s="4" t="inlineStr">
        <is>
          <t>Income Taxes</t>
        </is>
      </c>
      <c r="B4" s="4" t="inlineStr">
        <is>
          <t>14. Income Taxes As the Company has not generated any taxable income since inception, the cumulative deferred tax assets remain fully offset by a valuation allowance, and no benefit from federal or state income taxes has been included in the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15. Subsequent Events ​ Effective July 30, 2021, the Company amended its Justin lease to extend the leased square footage for the duration of the arrangement term. ​ The Company has analyzed its operations subsequent to June 30, 2021 through the date these financial statements were issued, including the information disclosed in Note 8, and has determined that it does not have any additional material subsequent events to disclo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1</t>
        </is>
      </c>
    </row>
    <row r="3">
      <c r="A3" s="3" t="inlineStr">
        <is>
          <t>Basis of Presentation and Summary of Significant Accounting Policies</t>
        </is>
      </c>
    </row>
    <row r="4">
      <c r="A4" s="4" t="inlineStr">
        <is>
          <t>Basis of Presentation</t>
        </is>
      </c>
      <c r="B4" s="4" t="inlineStr">
        <is>
          <t xml:space="preserve">These unaudited condensed consolidated financial statements have been prepared in accordance with the rules and regulations of the Securities and Exchange Commission (“SEC”) and accounting principles generally accepted in the United States (“GAAP”) for interim reporting. Accordingly, certain notes or other information that are normally required by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year ended December 31, 2020 (“Annual Report on Form 10-K”). Results of operations reported for interim periods are not necessarily indicative of results for the entire year. In the opinion of management, the Company has made all adjustments necessary to present fairly its condensed consolidated financial statements for the periods presented. Such adjustments are of a normal, recurring nature. </t>
        </is>
      </c>
    </row>
    <row r="5">
      <c r="A5" s="4" t="inlineStr">
        <is>
          <t>Consolidation</t>
        </is>
      </c>
      <c r="B5" s="4" t="inlineStr">
        <is>
          <t xml:space="preserve">The accompanying unaudited condensed consolidated financial statements include the results of the Company and its subsidiaries. The Company’s comprehensive loss is the same as its net loss. </t>
        </is>
      </c>
    </row>
    <row r="6">
      <c r="A6" s="4" t="inlineStr">
        <is>
          <t>Material changes</t>
        </is>
      </c>
      <c r="B6" s="4" t="inlineStr">
        <is>
          <t>Except for any updates below, no material changes have been made to the Company’s significant accounting policies disclosed in Note 2 of the Notes to the Consolidated Financial Statements in Part II, Item 8 of the Annual Report on Form 10-K.</t>
        </is>
      </c>
    </row>
    <row r="7">
      <c r="A7" s="4" t="inlineStr">
        <is>
          <t>Retroactive Application of Recapitalization</t>
        </is>
      </c>
      <c r="B7" s="4" t="inlineStr">
        <is>
          <t>Retroactive Application of Recapitalization The Business Combination on December 21, 2020 was accounted for as a recapitalization of equity structure. Pursuant to GAAP, the Company retrospectively recasted the weighted-average shares included within its condensed consolidated statements of operations for the three and six months ended June 30, 2020. Legacy Canoo redeemable convertible preference shares – Angel Series (“Angel Shares”) and Legacy Canoo redeemable convertible preference shares – Seed Series (“Seed Shares”) were converted to Legacy Canoo A series redeemable convertible preference shares and later were exchanged into Legacy Canoo ordinary shares. The basic and diluted weighted-average Legacy Canoo ordinary shares are retroactively converted to shares of the Company’s common stock to conform to the recasted condensed consolidated statements of stockholders' equity (deficit). The following table summarizes the weighted-average common stock of the Company, basic and diluted for the three and six months ended June 30, 2020 after factoring all retroactive application of recapitalization. ​ ​ ​ ​ ​ ​ ​ ​ ​ ​ ​ ​ ​ ​ ​ ​ ​ ​ ​ ​ ​ ​ 12/21/20 ​ ​ ​ Weighted ​ ​ ​ ​ ​ ​ Merger ​ Recapitalized ​ Days ​ ​ ​ Average ​ ​ ​ ​ As ​ Conversion ​ Common ​ Outstanding ​ % of ​ Common Date ​ Description ​ Calculated ​ Ratio ​ Stock ​ in 2020 ​ weighting ​ Shares 3 months ended 6/30/2020 ​ Weighted-average shares, basic and diluted ​ 8,235,927 ​ 1.24 ​ 10,207,895 ​ ​ ​ 100 % 10,207,895 ​ ​ ​ ​ ​ ​ ​ ​ ​ ​ ​ ​ ​ ​ ​ 12/31/2018 Angel Shares ​ ​ ​ ​ 51,316,627 91 100 % 51,316,627 ​ ​ ​ ​ ​ ​ ​ ​ ​ ​ ​ ​ ​ ​ ​ 3/4/2019 Seed Shares ​ ​ ​ ​ 11,107,496 91 100 % 11,107,496 ​ ​ ​ ​ ​ ​ ​ ​ ​ ​ ​ ​ ​ ​ ​ 5/6/2019 Seed Shares ​ ​ ​ ​ 11,107,495 91 100 % 11,107,495 ​ ​ ​ ​ ​ ​ ​ ​ ​ ​ ​ ​ ​ ​ ​ ​ ​ ​ ​ ​ ​ ​ ​ ​ ​ ​ ​ ​ 83,739,513 ​ ​ ​ ​ ​ ​ ​ ​ ​ ​ ​ ​ ​ ​ ​ ​ ​ ​ ​ ​ ​ ​ ​ ​ ​ ​ ​ ​ ​ ​ ​ ​ ​ ​ ​ ​ 12/21/20 ​ ​ ​ Weighted ​ ​ ​ ​ As ​ Merger ​ Recapitalized ​ Days ​ ​ ​ Average ​ ​ ​ ​ Previously ​ Conversion ​ Common ​ Outstanding ​ % of ​ Common Date ​ Description ​ Reported ​ Ratio ​ Stock ​ in 2020 ​ weighting ​ Shares 6 months ended 6/30/2020 ​ Weighted-average shares, basic and diluted ​ 7,514,282 ​ 1.24 ​ 9,313,463 ​ ​ ​ 100 % 9,313,463 ​ ​ ​ ​ ​ ​ ​ ​ ​ ​ ​ ​ ​ ​ ​ 12/31/2018 Angel Shares ​ ​ ​ ​ 51,316,627 182 100 % 51,316,627 ​ ​ ​ ​ ​ ​ ​ ​ ​ ​ ​ ​ ​ ​ ​ 3/4/2019 Seed Shares ​ ​ ​ ​ 11,107,496 182 100 % 11,107,496 ​ ​ ​ ​ ​ ​ ​ ​ ​ ​ ​ ​ ​ ​ ​ 5/6/2019 Seed Shares ​ ​ ​ ​ 11,107,495 182 100 % 11,107,495 ​ ​ ​ ​ ​ ​ ​ ​ ​ ​ ​ ​ ​ ​ ​ ​ ​ ​ ​ ​ ​ ​ ​ ​ ​ ​ ​ ​ 82,845,081</t>
        </is>
      </c>
    </row>
    <row r="8">
      <c r="A8" s="4" t="inlineStr">
        <is>
          <t>COVID-19</t>
        </is>
      </c>
      <c r="B8" s="4" t="inlineStr">
        <is>
          <t>COVID-19 Beginning in the first quarter of 2021 and continuing in the second quarter of 2021, there has been increasing availability and administration of vaccines against COVID-19 in many parts of the world, as well as an easing of restrictions on social, business, travel and government activities and functions. On the other hand, virus variants, infection rates and regulations continue to fluctuate in various regions and there are ongoing global impacts resulting from the pandemic, including challenges and increases in costs for logistics and supply chains and intermittent supplier delays. The Company has also previously been affected by temporary facility closures, employment and compensation adjustments, and impediments to administrative activities supporting its product research and development. Ultimately, the Company cannot predict the duration or severity of the COVID-19 pandemic or any variant thereof. The Company will continue to monitor macroeconomic conditions to remain flexible and to optimize and evolve its business as appropriate, and the Company will have to project demand and infrastructure requirements globally and deploy its workforce and other resources accordingly.</t>
        </is>
      </c>
    </row>
    <row r="9">
      <c r="A9" s="4" t="inlineStr">
        <is>
          <t>Fair Value of Financial Instruments</t>
        </is>
      </c>
      <c r="B9" s="4" t="inlineStr">
        <is>
          <t>Fair Value of Financial Instruments The Company applies the provisions of ASC 820, Fair Value Measurements and Disclosures ● Level 1 Quoted prices in active markets for identical assets or liabilities. ●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 Valuation techniques used to measure fair value must maximize the use of observable inputs and minimize the use of unobservable inputs. The following table summarizes the Company’s assets and liabilities that are measured at fair value on a recurring basis as required by ASC 820, by level, within the fair value hierarchy as of June 30, 2021 and December 31, 2020 (in thousands): ​ ​ ​ ​ ​ ​ ​ ​ ​ ​ ​ ​ ​ ​ ​ ​ June 30, 2021 ​ Fair Value Level 1 Level 2 Level 3 Assets ​ ​ ​ ​ Money Market Funds ​ $ 563,565 ​ $ 563,565 ​ $ — ​ $ — ​ ​ ​ ​ ​ ​ ​ ​ ​ ​ ​ ​ ​ Liability ​ ​ ​ ​ Contingent earnout shares liability ​ $ 58,101 ​ $ — ​ $ — ​ $ 58,101 ​ ​ ​ ​ ​ ​ ​ ​ ​ ​ ​ ​ ​ ​ ​ ​ December 31, 2020 ​ Fair Value Level 1 Level 2 Level 3 Assets ​ ​ ​ ​ Money Market Funds ​ $ 702,422 ​ $ 702,422 ​ $ — ​ $ — ​ ​ ​ ​ ​ ​ ​ ​ ​ ​ ​ ​ ​ Liability ​ ​ ​ ​ ​ Contingent earnout shares liability ​ $ 133,503 ​ $ — ​ $ — ​ $ 133,503 Private placement warrants liability ​ $ 6,613 ​ $ — ​ $ 6,613 ​ $ — ​ As described in Note 10, the Company has a contingent obligation to issue 15.0 million shares of the Company’s common stock to certain stockholders and employees upon the achievement of certain market share price milestones within specified periods following the Business Combination (the “Earnout Shares”). Upon the occurrence of a bankruptcy or liquidation, any unissued Earnout Shares would be fully issued regardless of whether the share price target has been met. The Earnout Shares are accounted for as a contingent liability and its fair value is determined using Level 3 inputs, since estimating the fair value of this contingent liability requires the use of significant and subjective inputs that may and are likely to change over the duration of the liability with related changes in internal and external market factors. The tranches were valued using the Monte Carlo simulation of the stock prices based on historical and implied market volatility of a peer group of public companies. Additionally, as described in Note 12, the private placement warrants that were outstanding were converted to public warrants on March 2, 2021. The private placement warrants are accounted for as a liability and its fair value is determined using Level 2 inputs, since the Company’s public warrants are actively traded and the Company’s private placement warrants have terms and provisions that are identical to those of the public warrants. Following is a summary of the change in fair value of contingent Earnout Shares liability and private placement warrants liability for the six months ended June 30, 2021 (in thousands). ​ Earnout Shares Liability ​ ​ ​ ​ ​ Beginning fair value at December 31, 2020 ​ $ 133,503 Change in fair value during the period ​ ​ (75,402) Ending fair value at June 30, 2021 ​ $ 58,101 ​ Private Placement Warrants Liability ​ ​ ​ ​ ​ Beginning fair value at December 31, 2020 ​ $ 6,613 Change in fair value during the period ​ ​ 1,639 Conversion of private placement warrants to public warrants ​ ​ (8,252) Ending fair value at June 30, 2021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ummary of Significant Accounting Policies (Tables)</t>
        </is>
      </c>
      <c r="B1" s="2" t="inlineStr">
        <is>
          <t>6 Months Ended</t>
        </is>
      </c>
    </row>
    <row r="2">
      <c r="B2" s="2" t="inlineStr">
        <is>
          <t>Jun. 30, 2021</t>
        </is>
      </c>
    </row>
    <row r="3">
      <c r="A3" s="3" t="inlineStr">
        <is>
          <t>Error Corrections and Prior Period Adjustments Restatement [Line Items]</t>
        </is>
      </c>
    </row>
    <row r="4">
      <c r="A4" s="4" t="inlineStr">
        <is>
          <t>Schedule of assets and liabilities measured at fair value on a recurring basis</t>
        </is>
      </c>
      <c r="B4" s="4" t="inlineStr">
        <is>
          <t>​ ​ ​ ​ ​ ​ ​ ​ ​ ​ ​ ​ ​ ​ ​ ​ June 30, 2021 ​ Fair Value Level 1 Level 2 Level 3 Assets ​ ​ ​ ​ Money Market Funds ​ $ 563,565 ​ $ 563,565 ​ $ — ​ $ — ​ ​ ​ ​ ​ ​ ​ ​ ​ ​ ​ ​ ​ Liability ​ ​ ​ ​ Contingent earnout shares liability ​ $ 58,101 ​ $ — ​ $ — ​ $ 58,101 ​ ​ ​ ​ ​ ​ ​ ​ ​ ​ ​ ​ ​ ​ ​ ​ December 31, 2020 ​ Fair Value Level 1 Level 2 Level 3 Assets ​ ​ ​ ​ Money Market Funds ​ $ 702,422 ​ $ 702,422 ​ $ — ​ $ — ​ ​ ​ ​ ​ ​ ​ ​ ​ ​ ​ ​ ​ Liability ​ ​ ​ ​ ​ Contingent earnout shares liability ​ $ 133,503 ​ $ — ​ $ — ​ $ 133,503 Private placement warrants liability ​ $ 6,613 ​ $ — ​ $ 6,613 ​ $ —</t>
        </is>
      </c>
    </row>
    <row r="5">
      <c r="A5" s="4" t="inlineStr">
        <is>
          <t>Summary of the change in fair value of contingent earnout shares liability</t>
        </is>
      </c>
      <c r="B5" s="4" t="inlineStr">
        <is>
          <t>​ ​ ​ ​ ​ Beginning fair value at December 31, 2020 ​ $ 133,503 Change in fair value during the period ​ ​ (75,402) Ending fair value at June 30, 2021 ​ $ 58,101</t>
        </is>
      </c>
    </row>
    <row r="6">
      <c r="A6" s="4" t="inlineStr">
        <is>
          <t>Summary of the change in fair value of warrant liability</t>
        </is>
      </c>
      <c r="B6" s="4" t="inlineStr">
        <is>
          <t>​ ​ ​ ​ ​ Beginning fair value at December 31, 2020 ​ $ 6,613 Change in fair value during the period ​ ​ 1,639 Conversion of private placement warrants to public warrants ​ ​ (8,252) Ending fair value at June 30, 2021 ​ $ —</t>
        </is>
      </c>
    </row>
    <row r="7">
      <c r="A7" s="4" t="inlineStr">
        <is>
          <t>Retroactive Application of Recapitalization [Member]</t>
        </is>
      </c>
    </row>
    <row r="8">
      <c r="A8" s="3" t="inlineStr">
        <is>
          <t>Error Corrections and Prior Period Adjustments Restatement [Line Items]</t>
        </is>
      </c>
    </row>
    <row r="9">
      <c r="A9" s="4" t="inlineStr">
        <is>
          <t>Schedule of retroactive recapitalization</t>
        </is>
      </c>
      <c r="B9" s="4" t="inlineStr">
        <is>
          <t>​ ​ ​ ​ ​ ​ ​ ​ ​ ​ ​ ​ ​ ​ ​ ​ ​ ​ ​ ​ ​ ​ 12/21/20 ​ ​ ​ Weighted ​ ​ ​ ​ ​ ​ Merger ​ Recapitalized ​ Days ​ ​ ​ Average ​ ​ ​ ​ As ​ Conversion ​ Common ​ Outstanding ​ % of ​ Common Date ​ Description ​ Calculated ​ Ratio ​ Stock ​ in 2020 ​ weighting ​ Shares 3 months ended 6/30/2020 ​ Weighted-average shares, basic and diluted ​ 8,235,927 ​ 1.24 ​ 10,207,895 ​ ​ ​ 100 % 10,207,895 ​ ​ ​ ​ ​ ​ ​ ​ ​ ​ ​ ​ ​ ​ ​ 12/31/2018 Angel Shares ​ ​ ​ ​ 51,316,627 91 100 % 51,316,627 ​ ​ ​ ​ ​ ​ ​ ​ ​ ​ ​ ​ ​ ​ ​ 3/4/2019 Seed Shares ​ ​ ​ ​ 11,107,496 91 100 % 11,107,496 ​ ​ ​ ​ ​ ​ ​ ​ ​ ​ ​ ​ ​ ​ ​ 5/6/2019 Seed Shares ​ ​ ​ ​ 11,107,495 91 100 % 11,107,495 ​ ​ ​ ​ ​ ​ ​ ​ ​ ​ ​ ​ ​ ​ ​ ​ ​ ​ ​ ​ ​ ​ ​ ​ ​ ​ ​ ​ 83,739,513 ​ ​ ​ ​ ​ ​ ​ ​ ​ ​ ​ ​ ​ ​ ​ ​ ​ ​ ​ ​ ​ ​ ​ ​ ​ ​ ​ ​ ​ ​ ​ ​ ​ ​ ​ ​ 12/21/20 ​ ​ ​ Weighted ​ ​ ​ ​ As ​ Merger ​ Recapitalized ​ Days ​ ​ ​ Average ​ ​ ​ ​ Previously ​ Conversion ​ Common ​ Outstanding ​ % of ​ Common Date ​ Description ​ Reported ​ Ratio ​ Stock ​ in 2020 ​ weighting ​ Shares 6 months ended 6/30/2020 ​ Weighted-average shares, basic and diluted ​ 7,514,282 ​ 1.24 ​ 9,313,463 ​ ​ ​ 100 % 9,313,463 ​ ​ ​ ​ ​ ​ ​ ​ ​ ​ ​ ​ ​ ​ ​ 12/31/2018 Angel Shares ​ ​ ​ ​ 51,316,627 182 100 % 51,316,627 ​ ​ ​ ​ ​ ​ ​ ​ ​ ​ ​ ​ ​ ​ ​ 3/4/2019 Seed Shares ​ ​ ​ ​ 11,107,496 182 100 % 11,107,496 ​ ​ ​ ​ ​ ​ ​ ​ ​ ​ ​ ​ ​ ​ ​ 5/6/2019 Seed Shares ​ ​ ​ ​ 11,107,495 182 100 % 11,107,495 ​ ​ ​ ​ ​ ​ ​ ​ ​ ​ ​ ​ ​ ​ ​ ​ ​ ​ ​ ​ ​ ​ ​ ​ ​ ​ ​ ​ 82,845,0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mmaterial correction of prior period financial statements (Tables)</t>
        </is>
      </c>
      <c r="B1" s="2" t="inlineStr">
        <is>
          <t>6 Months Ended</t>
        </is>
      </c>
    </row>
    <row r="2">
      <c r="B2" s="2" t="inlineStr">
        <is>
          <t>Jun. 30, 2021</t>
        </is>
      </c>
    </row>
    <row r="3">
      <c r="A3" s="4" t="inlineStr">
        <is>
          <t>Accounting For Derivative Liability [Member]</t>
        </is>
      </c>
    </row>
    <row r="4">
      <c r="A4" s="3" t="inlineStr">
        <is>
          <t>Error Corrections and Prior Period Adjustments Restatement [Line Items]</t>
        </is>
      </c>
    </row>
    <row r="5">
      <c r="A5" s="4" t="inlineStr">
        <is>
          <t>Schedule of immaterial correction for derivative liability</t>
        </is>
      </c>
      <c r="B5" s="4" t="inlineStr">
        <is>
          <t>​ ​ ​ ​ ​ ​ ​ ​ ​ ​ As of December 31, 2020 ​ As Previously Warrants ​ ​ ​ Reported ​ adjustments ​ As Corrected Consolidated Balance Sheet ​ ​ ​ ​ ​ ​ Private placement warrants liability — 6,613 6,613 Total liabilities 181,615 6,613 188,228 ​ ​ ​ ​ ​ ​ ​ Stockholders' equity (deficit) Additional paid in capital 920,324 (9,745) 910,579 Accumulated deficit (348,493) 3,132 (345,361) Total stockholders' equity (deficit) 571,855 (6,613) 565,24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and Equipment, net</t>
        </is>
      </c>
    </row>
    <row r="4">
      <c r="A4" s="4" t="inlineStr">
        <is>
          <t>Schedule of Property and Equipment, net</t>
        </is>
      </c>
      <c r="B4" s="4" t="inlineStr">
        <is>
          <t>​ ​ ​ ​ ​ ​ ​ ​ ​ ​ June 30, ​ December 31, ​ 2021 2020 Machinery and equipment ​ $ 14,293 ​ $ 15,292 Computer hardware ​ 3,468 ​ 2,464 Computer software ​ 6,868 ​ 5,159 Vehicles ​ 223 ​ 63 Furniture and fixtures ​ 692 ​ 519 Leasehold improvements ​ ​ 14,932 ​ ​ 14,559 Construction-in-progress ​ 65,411 ​ 5,283 ​ ​ 105,887 ​ 43,339 Less: Accumulated depreciation ​ (17,120) ​ (12,913) Property and equipment, net ​ $ 88,767 ​ $ 30,42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1</t>
        </is>
      </c>
    </row>
    <row r="3">
      <c r="A3" s="3" t="inlineStr">
        <is>
          <t>Accrued Expenses</t>
        </is>
      </c>
    </row>
    <row r="4">
      <c r="A4" s="4" t="inlineStr">
        <is>
          <t>Schedule of Accrued Expenses and Other Current Liabilities</t>
        </is>
      </c>
      <c r="B4" s="4" t="inlineStr">
        <is>
          <t>​ ​ ​ ​ ​ ​ ​ ​ ​ ​ June 30, ​ December 31, ​ 2021 2020 Accrued property and equipment purchases ​ $ 30,474 ​ $ 3,992 Accrued research and development purchases ​ 14,707 ​ 2,420 Accrued professional fees ​ 11,097 ​ 1,386 Other accrued expenses ​ ​ 8,190 ​ ​ 2,827 Total accrued expenses ​ $ 64,468 ​ $ 10,6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lated Party Transactions (Tables)</t>
        </is>
      </c>
      <c r="B1" s="2" t="inlineStr">
        <is>
          <t>6 Months Ended</t>
        </is>
      </c>
    </row>
    <row r="2">
      <c r="B2" s="2" t="inlineStr">
        <is>
          <t>Jun. 30, 2021</t>
        </is>
      </c>
    </row>
    <row r="3">
      <c r="A3" s="3" t="inlineStr">
        <is>
          <t>Related Party Transactions [Abstract]</t>
        </is>
      </c>
    </row>
    <row r="4">
      <c r="A4" s="4" t="inlineStr">
        <is>
          <t>Schedule of Maturities of the Company's operating lease liabilities</t>
        </is>
      </c>
      <c r="B4" s="4" t="inlineStr">
        <is>
          <t>​ ​ ​ ​ ​ ​ ​ Operating ​ Lease 2021 (excluding the six months ended June 30, 2021) ​ $ 893 2022 ​ 1,823 2023 ​ 1,878 2024 ​ 1,934 2025 ​ 1,992 Thereafter ​ 14,167 Total lease payments ​ 22,687 Less: imputed interest (1) ​ 8,075 Present value of operating lease liabilities ​ 14,612 Current portion of operating lease liabilities ​ 671 Operating lease liabilities, net of current portion ​ $ 13,941 (1) Calculated using the incremental borrowing r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6 Months Ended</t>
        </is>
      </c>
    </row>
    <row r="2">
      <c r="B2" s="2" t="inlineStr">
        <is>
          <t>Jun. 30, 2021</t>
        </is>
      </c>
    </row>
    <row r="3">
      <c r="A3" s="3" t="inlineStr">
        <is>
          <t>Stock-based Compensation</t>
        </is>
      </c>
    </row>
    <row r="4">
      <c r="A4" s="4" t="inlineStr">
        <is>
          <t>Summary of stock-based compensation expense by line item</t>
        </is>
      </c>
      <c r="B4" s="4" t="inlineStr">
        <is>
          <t>​ ​ ​ ​ ​ ​ ​ ​ ​ ​ ​ ​ ​ ​ Three months ended ​ Six months ended ​ June 30, ​ June 30, ​ 2021 2020 ​ 2021 2020 Research and development $ 8,541 $ 226 ​ $ 15,630 $ 463 Selling, general and administrative ​ 16,973 ​ 125 ​ ​ 55,030 ​ 277 Total $ 25,514 $ 351 ​ $ 70,660 $ 7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Net Loss per Share</t>
        </is>
      </c>
    </row>
    <row r="4">
      <c r="A4" s="4" t="inlineStr">
        <is>
          <t>Schedule of Antidilutive Securities Excluded from Computation of Earnings Per Share</t>
        </is>
      </c>
      <c r="B4" s="4" t="inlineStr">
        <is>
          <t>​ ​ ​ ​ ​ ​ ​ ​ June 30, ​ 2021 2020 Early exercise of unvested stock options 3,965 8,921 Options to purchase common stock 297 433 Restricted common stock shares 5,944 14,287 Restricted and performance stock units 15,80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Jun. 30, 2021</t>
        </is>
      </c>
      <c r="C1" s="2" t="inlineStr">
        <is>
          <t>Dec. 31, 2020</t>
        </is>
      </c>
    </row>
    <row r="2">
      <c r="A2" s="3" t="inlineStr">
        <is>
          <t>CONSOLIDATED BALANCE SHEETS</t>
        </is>
      </c>
    </row>
    <row r="3">
      <c r="A3" s="4" t="inlineStr">
        <is>
          <t>Preferred stock, par value</t>
        </is>
      </c>
      <c r="B3" s="7" t="n">
        <v>0.0001</v>
      </c>
      <c r="C3" s="7" t="n">
        <v>0.0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v>
      </c>
      <c r="C8" s="5" t="n">
        <v>500000</v>
      </c>
    </row>
    <row r="9">
      <c r="A9" s="4" t="inlineStr">
        <is>
          <t>Common stock, shares issued</t>
        </is>
      </c>
      <c r="B9" s="5" t="n">
        <v>237563</v>
      </c>
      <c r="C9" s="5" t="n">
        <v>235753</v>
      </c>
    </row>
    <row r="10">
      <c r="A10" s="4" t="inlineStr">
        <is>
          <t>Common stock, shares outstanding</t>
        </is>
      </c>
      <c r="B10" s="5" t="n">
        <v>237563</v>
      </c>
      <c r="C10" s="5" t="n">
        <v>235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and Summary of Significant Accounting Policies - Recapitalization (Details)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Dec. 21, 2020</t>
        </is>
      </c>
      <c r="I2" s="2" t="inlineStr">
        <is>
          <t>Mar. 31, 2020</t>
        </is>
      </c>
      <c r="J2" s="2" t="inlineStr">
        <is>
          <t>Dec. 31, 2019</t>
        </is>
      </c>
    </row>
    <row r="3">
      <c r="A3" s="3" t="inlineStr">
        <is>
          <t>Reclassification [Line Items]</t>
        </is>
      </c>
    </row>
    <row r="4">
      <c r="A4" s="4" t="inlineStr">
        <is>
          <t>Stock conversion, shares received per share converted</t>
        </is>
      </c>
      <c r="H4" s="9" t="n">
        <v>1.239434862</v>
      </c>
    </row>
    <row r="5">
      <c r="A5" s="4" t="inlineStr">
        <is>
          <t>Weighted-average shares outstanding, basic and diluted</t>
        </is>
      </c>
      <c r="B5" s="5" t="n">
        <v>226928000</v>
      </c>
      <c r="C5" s="5" t="n">
        <v>83739513</v>
      </c>
      <c r="D5" s="5" t="n">
        <v>225885000</v>
      </c>
      <c r="E5" s="5" t="n">
        <v>82845081</v>
      </c>
    </row>
    <row r="6">
      <c r="A6" s="4" t="inlineStr">
        <is>
          <t>Conversion Of Stock, Angel Shares [Member]</t>
        </is>
      </c>
    </row>
    <row r="7">
      <c r="A7" s="3" t="inlineStr">
        <is>
          <t>Reclassification [Line Items]</t>
        </is>
      </c>
    </row>
    <row r="8">
      <c r="A8" s="4" t="inlineStr">
        <is>
          <t>Retroactive Application of Merger Recapitalization, Share</t>
        </is>
      </c>
      <c r="C8" s="5" t="n">
        <v>51316627</v>
      </c>
      <c r="E8" s="5" t="n">
        <v>51316627</v>
      </c>
    </row>
    <row r="9">
      <c r="A9" s="4" t="inlineStr">
        <is>
          <t>Weighted-average shares outstanding, basic and diluted</t>
        </is>
      </c>
      <c r="C9" s="5" t="n">
        <v>51316627</v>
      </c>
      <c r="E9" s="5" t="n">
        <v>51316627</v>
      </c>
    </row>
    <row r="10">
      <c r="A10" s="4" t="inlineStr">
        <is>
          <t>Days outstanding</t>
        </is>
      </c>
      <c r="C10" s="4" t="inlineStr">
        <is>
          <t>91 days</t>
        </is>
      </c>
      <c r="E10" s="4" t="inlineStr">
        <is>
          <t>182 days</t>
        </is>
      </c>
    </row>
    <row r="11">
      <c r="A11" s="4" t="inlineStr">
        <is>
          <t>Weighting Percentage</t>
        </is>
      </c>
      <c r="C11" s="4" t="inlineStr">
        <is>
          <t>100.00%</t>
        </is>
      </c>
      <c r="E11" s="4" t="inlineStr">
        <is>
          <t>100.00%</t>
        </is>
      </c>
    </row>
    <row r="12">
      <c r="A12" s="4" t="inlineStr">
        <is>
          <t>Conversion Of Stock, Seed Shares Issued March 4 2019 [Member]</t>
        </is>
      </c>
    </row>
    <row r="13">
      <c r="A13" s="3" t="inlineStr">
        <is>
          <t>Reclassification [Line Items]</t>
        </is>
      </c>
    </row>
    <row r="14">
      <c r="A14" s="4" t="inlineStr">
        <is>
          <t>Retroactive Application of Merger Recapitalization, Share</t>
        </is>
      </c>
      <c r="C14" s="5" t="n">
        <v>11107496</v>
      </c>
      <c r="E14" s="5" t="n">
        <v>11107496</v>
      </c>
    </row>
    <row r="15">
      <c r="A15" s="4" t="inlineStr">
        <is>
          <t>Weighted-average shares outstanding, basic and diluted</t>
        </is>
      </c>
      <c r="C15" s="5" t="n">
        <v>11107496</v>
      </c>
      <c r="E15" s="5" t="n">
        <v>11107496</v>
      </c>
    </row>
    <row r="16">
      <c r="A16" s="4" t="inlineStr">
        <is>
          <t>Days outstanding</t>
        </is>
      </c>
      <c r="C16" s="4" t="inlineStr">
        <is>
          <t>91 days</t>
        </is>
      </c>
      <c r="E16" s="4" t="inlineStr">
        <is>
          <t>182 days</t>
        </is>
      </c>
    </row>
    <row r="17">
      <c r="A17" s="4" t="inlineStr">
        <is>
          <t>Weighting Percentage</t>
        </is>
      </c>
      <c r="C17" s="4" t="inlineStr">
        <is>
          <t>100.00%</t>
        </is>
      </c>
      <c r="E17" s="4" t="inlineStr">
        <is>
          <t>100.00%</t>
        </is>
      </c>
    </row>
    <row r="18">
      <c r="A18" s="4" t="inlineStr">
        <is>
          <t>Conversion Of Stock, Seed Shares Issued May 6 2019 [Member]</t>
        </is>
      </c>
    </row>
    <row r="19">
      <c r="A19" s="3" t="inlineStr">
        <is>
          <t>Reclassification [Line Items]</t>
        </is>
      </c>
    </row>
    <row r="20">
      <c r="A20" s="4" t="inlineStr">
        <is>
          <t>Retroactive Application of Merger Recapitalization, Share</t>
        </is>
      </c>
      <c r="C20" s="5" t="n">
        <v>11107495</v>
      </c>
      <c r="E20" s="5" t="n">
        <v>11107495</v>
      </c>
    </row>
    <row r="21">
      <c r="A21" s="4" t="inlineStr">
        <is>
          <t>Weighted-average shares outstanding, basic and diluted</t>
        </is>
      </c>
      <c r="C21" s="5" t="n">
        <v>11107495</v>
      </c>
      <c r="E21" s="5" t="n">
        <v>11107495</v>
      </c>
    </row>
    <row r="22">
      <c r="A22" s="4" t="inlineStr">
        <is>
          <t>Days outstanding</t>
        </is>
      </c>
      <c r="C22" s="4" t="inlineStr">
        <is>
          <t>91 days</t>
        </is>
      </c>
      <c r="E22" s="4" t="inlineStr">
        <is>
          <t>182 days</t>
        </is>
      </c>
    </row>
    <row r="23">
      <c r="A23" s="4" t="inlineStr">
        <is>
          <t>Weighting Percentage</t>
        </is>
      </c>
      <c r="C23" s="4" t="inlineStr">
        <is>
          <t>100.00%</t>
        </is>
      </c>
      <c r="E23" s="4" t="inlineStr">
        <is>
          <t>100.00%</t>
        </is>
      </c>
    </row>
    <row r="24">
      <c r="A24" s="4" t="inlineStr">
        <is>
          <t>Common Stock</t>
        </is>
      </c>
    </row>
    <row r="25">
      <c r="A25" s="3" t="inlineStr">
        <is>
          <t>Reclassification [Line Items]</t>
        </is>
      </c>
    </row>
    <row r="26">
      <c r="A26" s="4" t="inlineStr">
        <is>
          <t>Stock conversion, shares received per share converted</t>
        </is>
      </c>
      <c r="C26" s="9" t="n">
        <v>1.239434862</v>
      </c>
      <c r="E26" s="9" t="n">
        <v>1.239434862</v>
      </c>
    </row>
    <row r="27">
      <c r="A27" s="4" t="inlineStr">
        <is>
          <t>Retroactive Application of Merger Recapitalization, Share</t>
        </is>
      </c>
      <c r="C27" s="5" t="n">
        <v>10207895</v>
      </c>
      <c r="E27" s="5" t="n">
        <v>9313463</v>
      </c>
    </row>
    <row r="28">
      <c r="A28" s="4" t="inlineStr">
        <is>
          <t>Shares, Outstanding</t>
        </is>
      </c>
      <c r="B28" s="5" t="n">
        <v>237563000</v>
      </c>
      <c r="C28" s="5" t="n">
        <v>106135000</v>
      </c>
      <c r="D28" s="5" t="n">
        <v>237563000</v>
      </c>
      <c r="E28" s="5" t="n">
        <v>106135000</v>
      </c>
      <c r="F28" s="5" t="n">
        <v>237499000</v>
      </c>
      <c r="G28" s="5" t="n">
        <v>235753000</v>
      </c>
      <c r="I28" s="5" t="n">
        <v>109262000</v>
      </c>
      <c r="J28" s="5" t="n">
        <v>108838000</v>
      </c>
    </row>
    <row r="29">
      <c r="A29" s="4" t="inlineStr">
        <is>
          <t>Weighted-average shares outstanding, basic and diluted</t>
        </is>
      </c>
      <c r="C29" s="5" t="n">
        <v>10207895</v>
      </c>
      <c r="E29" s="5" t="n">
        <v>9313463</v>
      </c>
    </row>
    <row r="30">
      <c r="A30" s="4" t="inlineStr">
        <is>
          <t>Weighting Percentage</t>
        </is>
      </c>
      <c r="C30" s="4" t="inlineStr">
        <is>
          <t>100.00%</t>
        </is>
      </c>
      <c r="E30" s="4" t="inlineStr">
        <is>
          <t>100.00%</t>
        </is>
      </c>
    </row>
    <row r="31">
      <c r="A31" s="4" t="inlineStr">
        <is>
          <t>Previously Reported | Common Stock</t>
        </is>
      </c>
    </row>
    <row r="32">
      <c r="A32" s="3" t="inlineStr">
        <is>
          <t>Reclassification [Line Items]</t>
        </is>
      </c>
    </row>
    <row r="33">
      <c r="A33" s="4" t="inlineStr">
        <is>
          <t>Weighted-average shares outstanding, basic and diluted</t>
        </is>
      </c>
      <c r="C33" s="5" t="n">
        <v>8235927</v>
      </c>
      <c r="E33" s="5" t="n">
        <v>751428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asis of Presentation and Summary of Significant Accounting Policies - Fair Value, Contingent Liability (Details) - USD ($) $ in Thousands, shares in Millions</t>
        </is>
      </c>
      <c r="B1" s="2" t="inlineStr">
        <is>
          <t>Dec. 31, 2020</t>
        </is>
      </c>
      <c r="C1" s="2" t="inlineStr">
        <is>
          <t>Dec. 21, 2020</t>
        </is>
      </c>
      <c r="D1" s="2" t="inlineStr">
        <is>
          <t>Jun. 30, 2021</t>
        </is>
      </c>
      <c r="E1" s="2" t="inlineStr">
        <is>
          <t>Mar. 31, 2021</t>
        </is>
      </c>
      <c r="F1" s="2" t="inlineStr">
        <is>
          <t>Jun. 30, 2021</t>
        </is>
      </c>
    </row>
    <row r="2">
      <c r="A2" s="3" t="inlineStr">
        <is>
          <t>Fair Value, Assets and Liabilities Measured on Recurring and Nonrecurring Basis [Line Items]</t>
        </is>
      </c>
    </row>
    <row r="3">
      <c r="A3" s="4" t="inlineStr">
        <is>
          <t>Addition/Recognition of contingent earnout share liability</t>
        </is>
      </c>
      <c r="C3" s="6" t="n">
        <v>248900</v>
      </c>
    </row>
    <row r="4">
      <c r="A4" s="4" t="inlineStr">
        <is>
          <t>Gain on fair value change in contingent earnout share liability</t>
        </is>
      </c>
      <c r="D4" s="6" t="n">
        <v>8157</v>
      </c>
      <c r="F4" s="6" t="n">
        <v>-75402</v>
      </c>
    </row>
    <row r="5">
      <c r="A5" s="4" t="inlineStr">
        <is>
          <t>Change in fair value during the period, warrants</t>
        </is>
      </c>
      <c r="B5" s="6" t="n">
        <v>-3100</v>
      </c>
      <c r="F5" s="5" t="n">
        <v>1639</v>
      </c>
    </row>
    <row r="6">
      <c r="A6" s="4" t="inlineStr">
        <is>
          <t>Conversion of private placement warrants to public warrants</t>
        </is>
      </c>
      <c r="E6" s="6" t="n">
        <v>-8252</v>
      </c>
      <c r="F6" s="5" t="n">
        <v>-8252</v>
      </c>
    </row>
    <row r="7">
      <c r="A7" s="4" t="inlineStr">
        <is>
          <t>Earn Out Shares [Member]</t>
        </is>
      </c>
    </row>
    <row r="8">
      <c r="A8" s="3" t="inlineStr">
        <is>
          <t>Fair Value, Assets and Liabilities Measured on Recurring and Nonrecurring Basis [Line Items]</t>
        </is>
      </c>
    </row>
    <row r="9">
      <c r="A9" s="4" t="inlineStr">
        <is>
          <t>Liabilities, beginning fair value</t>
        </is>
      </c>
      <c r="E9" s="5" t="n">
        <v>133500</v>
      </c>
      <c r="F9" s="5" t="n">
        <v>133500</v>
      </c>
    </row>
    <row r="10">
      <c r="A10" s="4" t="inlineStr">
        <is>
          <t>Liabilities, ending fair value</t>
        </is>
      </c>
      <c r="B10" s="5" t="n">
        <v>133500</v>
      </c>
      <c r="D10" s="5" t="n">
        <v>58100</v>
      </c>
      <c r="F10" s="5" t="n">
        <v>58100</v>
      </c>
    </row>
    <row r="11">
      <c r="A11" s="4" t="inlineStr">
        <is>
          <t>Earn Out Shares [Member]</t>
        </is>
      </c>
    </row>
    <row r="12">
      <c r="A12" s="3" t="inlineStr">
        <is>
          <t>Fair Value, Assets and Liabilities Measured on Recurring and Nonrecurring Basis [Line Items]</t>
        </is>
      </c>
    </row>
    <row r="13">
      <c r="A13" s="4" t="inlineStr">
        <is>
          <t>Liabilities, beginning fair value</t>
        </is>
      </c>
      <c r="E13" s="5" t="n">
        <v>133503</v>
      </c>
      <c r="F13" s="5" t="n">
        <v>133503</v>
      </c>
    </row>
    <row r="14">
      <c r="A14" s="4" t="inlineStr">
        <is>
          <t>Gain on fair value change in contingent earnout share liability</t>
        </is>
      </c>
      <c r="F14" s="5" t="n">
        <v>-75402</v>
      </c>
    </row>
    <row r="15">
      <c r="A15" s="4" t="inlineStr">
        <is>
          <t>Liabilities, ending fair value</t>
        </is>
      </c>
      <c r="B15" s="5" t="n">
        <v>133503</v>
      </c>
      <c r="D15" s="5" t="n">
        <v>58101</v>
      </c>
      <c r="F15" s="5" t="n">
        <v>58101</v>
      </c>
    </row>
    <row r="16">
      <c r="A16" s="4" t="inlineStr">
        <is>
          <t>Warrant Liability [Member]</t>
        </is>
      </c>
    </row>
    <row r="17">
      <c r="A17" s="3" t="inlineStr">
        <is>
          <t>Fair Value, Assets and Liabilities Measured on Recurring and Nonrecurring Basis [Line Items]</t>
        </is>
      </c>
    </row>
    <row r="18">
      <c r="A18" s="4" t="inlineStr">
        <is>
          <t>Liabilities, beginning fair value</t>
        </is>
      </c>
      <c r="E18" s="5" t="n">
        <v>6613</v>
      </c>
      <c r="F18" s="5" t="n">
        <v>6613</v>
      </c>
    </row>
    <row r="19">
      <c r="A19" s="4" t="inlineStr">
        <is>
          <t>Change in fair value during the period, warrants</t>
        </is>
      </c>
      <c r="F19" s="5" t="n">
        <v>1639</v>
      </c>
    </row>
    <row r="20">
      <c r="A20" s="4" t="inlineStr">
        <is>
          <t>Conversion of private placement warrants to public warrants</t>
        </is>
      </c>
      <c r="F20" s="5" t="n">
        <v>-8252</v>
      </c>
    </row>
    <row r="21">
      <c r="A21" s="4" t="inlineStr">
        <is>
          <t>Liabilities, ending fair value</t>
        </is>
      </c>
      <c r="B21" s="5" t="n">
        <v>6613</v>
      </c>
    </row>
    <row r="22">
      <c r="A22" s="4" t="inlineStr">
        <is>
          <t>Recurring | Earn Out Shares [Member]</t>
        </is>
      </c>
    </row>
    <row r="23">
      <c r="A23" s="3" t="inlineStr">
        <is>
          <t>Fair Value, Assets and Liabilities Measured on Recurring and Nonrecurring Basis [Line Items]</t>
        </is>
      </c>
    </row>
    <row r="24">
      <c r="A24" s="4" t="inlineStr">
        <is>
          <t>Liabilities, beginning fair value</t>
        </is>
      </c>
      <c r="E24" s="5" t="n">
        <v>133503</v>
      </c>
      <c r="F24" s="5" t="n">
        <v>133503</v>
      </c>
    </row>
    <row r="25">
      <c r="A25" s="4" t="inlineStr">
        <is>
          <t>Liabilities, ending fair value</t>
        </is>
      </c>
      <c r="B25" s="5" t="n">
        <v>133503</v>
      </c>
      <c r="D25" s="5" t="n">
        <v>58101</v>
      </c>
      <c r="F25" s="5" t="n">
        <v>58101</v>
      </c>
    </row>
    <row r="26">
      <c r="A26" s="4" t="inlineStr">
        <is>
          <t>Recurring | Warrant Liability [Member]</t>
        </is>
      </c>
    </row>
    <row r="27">
      <c r="A27" s="3" t="inlineStr">
        <is>
          <t>Fair Value, Assets and Liabilities Measured on Recurring and Nonrecurring Basis [Line Items]</t>
        </is>
      </c>
    </row>
    <row r="28">
      <c r="A28" s="4" t="inlineStr">
        <is>
          <t>Liabilities, beginning fair value</t>
        </is>
      </c>
      <c r="E28" s="5" t="n">
        <v>6613</v>
      </c>
      <c r="F28" s="5" t="n">
        <v>6613</v>
      </c>
    </row>
    <row r="29">
      <c r="A29" s="4" t="inlineStr">
        <is>
          <t>Liabilities, ending fair value</t>
        </is>
      </c>
      <c r="B29" s="5" t="n">
        <v>6613</v>
      </c>
    </row>
    <row r="30">
      <c r="A30" s="4" t="inlineStr">
        <is>
          <t>Recurring | Money market funds</t>
        </is>
      </c>
    </row>
    <row r="31">
      <c r="A31" s="3" t="inlineStr">
        <is>
          <t>Fair Value, Assets and Liabilities Measured on Recurring and Nonrecurring Basis [Line Items]</t>
        </is>
      </c>
    </row>
    <row r="32">
      <c r="A32" s="4" t="inlineStr">
        <is>
          <t>Assets</t>
        </is>
      </c>
      <c r="B32" s="5" t="n">
        <v>702422</v>
      </c>
      <c r="D32" s="5" t="n">
        <v>563565</v>
      </c>
      <c r="F32" s="5" t="n">
        <v>563565</v>
      </c>
    </row>
    <row r="33">
      <c r="A33" s="4" t="inlineStr">
        <is>
          <t>Recurring | Level 1 | Money market funds</t>
        </is>
      </c>
    </row>
    <row r="34">
      <c r="A34" s="3" t="inlineStr">
        <is>
          <t>Fair Value, Assets and Liabilities Measured on Recurring and Nonrecurring Basis [Line Items]</t>
        </is>
      </c>
    </row>
    <row r="35">
      <c r="A35" s="4" t="inlineStr">
        <is>
          <t>Assets</t>
        </is>
      </c>
      <c r="B35" s="5" t="n">
        <v>702422</v>
      </c>
      <c r="D35" s="5" t="n">
        <v>563565</v>
      </c>
      <c r="F35" s="5" t="n">
        <v>563565</v>
      </c>
    </row>
    <row r="36">
      <c r="A36" s="4" t="inlineStr">
        <is>
          <t>Recurring | Level 2 | Warrant Liability [Member]</t>
        </is>
      </c>
    </row>
    <row r="37">
      <c r="A37" s="3" t="inlineStr">
        <is>
          <t>Fair Value, Assets and Liabilities Measured on Recurring and Nonrecurring Basis [Line Items]</t>
        </is>
      </c>
    </row>
    <row r="38">
      <c r="A38" s="4" t="inlineStr">
        <is>
          <t>Liabilities, beginning fair value</t>
        </is>
      </c>
      <c r="E38" s="5" t="n">
        <v>6613</v>
      </c>
      <c r="F38" s="5" t="n">
        <v>6613</v>
      </c>
    </row>
    <row r="39">
      <c r="A39" s="4" t="inlineStr">
        <is>
          <t>Liabilities, ending fair value</t>
        </is>
      </c>
      <c r="B39" s="5" t="n">
        <v>6613</v>
      </c>
    </row>
    <row r="40">
      <c r="A40" s="4" t="inlineStr">
        <is>
          <t>Recurring | Level 3 | Earn Out Shares [Member]</t>
        </is>
      </c>
    </row>
    <row r="41">
      <c r="A41" s="3" t="inlineStr">
        <is>
          <t>Fair Value, Assets and Liabilities Measured on Recurring and Nonrecurring Basis [Line Items]</t>
        </is>
      </c>
    </row>
    <row r="42">
      <c r="A42" s="4" t="inlineStr">
        <is>
          <t>Liabilities, beginning fair value</t>
        </is>
      </c>
      <c r="E42" s="6" t="n">
        <v>133503</v>
      </c>
      <c r="F42" s="5" t="n">
        <v>133503</v>
      </c>
    </row>
    <row r="43">
      <c r="A43" s="4" t="inlineStr">
        <is>
          <t>Liabilities, ending fair value</t>
        </is>
      </c>
      <c r="B43" s="6" t="n">
        <v>133503</v>
      </c>
      <c r="D43" s="6" t="n">
        <v>58101</v>
      </c>
      <c r="F43" s="6" t="n">
        <v>58101</v>
      </c>
    </row>
    <row r="44">
      <c r="A44" s="4" t="inlineStr">
        <is>
          <t>Business Combination | Earn Out Shares [Member]</t>
        </is>
      </c>
    </row>
    <row r="45">
      <c r="A45" s="3" t="inlineStr">
        <is>
          <t>Fair Value, Assets and Liabilities Measured on Recurring and Nonrecurring Basis [Line Items]</t>
        </is>
      </c>
    </row>
    <row r="46">
      <c r="A46" s="4" t="inlineStr">
        <is>
          <t>Number of shares issued or issuable</t>
        </is>
      </c>
      <c r="F46" s="5" t="n">
        <v>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mmaterial correction of prior period financial statements (Details) - USD ($) $ in Thousands</t>
        </is>
      </c>
      <c r="B1" s="2" t="inlineStr">
        <is>
          <t>Dec. 31, 2020</t>
        </is>
      </c>
      <c r="C1" s="2" t="inlineStr">
        <is>
          <t>Jun. 30, 2021</t>
        </is>
      </c>
      <c r="D1" s="2" t="inlineStr">
        <is>
          <t>Mar. 31, 2021</t>
        </is>
      </c>
      <c r="E1" s="2" t="inlineStr">
        <is>
          <t>Dec. 21, 2020</t>
        </is>
      </c>
      <c r="F1" s="2" t="inlineStr">
        <is>
          <t>Jun. 30, 2020</t>
        </is>
      </c>
      <c r="G1" s="2" t="inlineStr">
        <is>
          <t>Mar. 31, 2020</t>
        </is>
      </c>
      <c r="H1" s="2" t="inlineStr">
        <is>
          <t>Dec. 31, 2019</t>
        </is>
      </c>
    </row>
    <row r="2">
      <c r="A2" s="3" t="inlineStr">
        <is>
          <t>Error Corrections and Prior Period Adjustments Restatement [Line Items]</t>
        </is>
      </c>
    </row>
    <row r="3">
      <c r="A3" s="4" t="inlineStr">
        <is>
          <t>Private placement warrants liability</t>
        </is>
      </c>
      <c r="B3" s="6" t="n">
        <v>6613</v>
      </c>
      <c r="E3" s="6" t="n">
        <v>9700</v>
      </c>
    </row>
    <row r="4">
      <c r="A4" s="4" t="inlineStr">
        <is>
          <t>Gain on change in fair value</t>
        </is>
      </c>
      <c r="B4" s="5" t="n">
        <v>-3100</v>
      </c>
      <c r="C4" s="6" t="n">
        <v>1639</v>
      </c>
    </row>
    <row r="5">
      <c r="A5" s="4" t="inlineStr">
        <is>
          <t>Retained Earnings (Accumulated Deficit)</t>
        </is>
      </c>
      <c r="B5" s="5" t="n">
        <v>-345361</v>
      </c>
      <c r="C5" s="5" t="n">
        <v>-473142</v>
      </c>
    </row>
    <row r="6">
      <c r="A6" s="4" t="inlineStr">
        <is>
          <t>Additional Paid in Capital</t>
        </is>
      </c>
      <c r="B6" s="5" t="n">
        <v>910579</v>
      </c>
      <c r="C6" s="5" t="n">
        <v>996354</v>
      </c>
    </row>
    <row r="7">
      <c r="A7" s="4" t="inlineStr">
        <is>
          <t>Liabilities</t>
        </is>
      </c>
      <c r="B7" s="5" t="n">
        <v>188228</v>
      </c>
      <c r="C7" s="5" t="n">
        <v>188288</v>
      </c>
    </row>
    <row r="8">
      <c r="A8" s="4" t="inlineStr">
        <is>
          <t>Stockholders' Equity Attributable to Parent</t>
        </is>
      </c>
      <c r="B8" s="5" t="n">
        <v>565242</v>
      </c>
      <c r="C8" s="6" t="n">
        <v>523236</v>
      </c>
      <c r="D8" s="6" t="n">
        <v>610278</v>
      </c>
      <c r="F8" s="6" t="n">
        <v>-101020</v>
      </c>
      <c r="G8" s="6" t="n">
        <v>-78105</v>
      </c>
      <c r="H8" s="6" t="n">
        <v>-55868</v>
      </c>
    </row>
    <row r="9">
      <c r="A9" s="4" t="inlineStr">
        <is>
          <t>Previously Reported</t>
        </is>
      </c>
    </row>
    <row r="10">
      <c r="A10" s="3" t="inlineStr">
        <is>
          <t>Error Corrections and Prior Period Adjustments Restatement [Line Items]</t>
        </is>
      </c>
    </row>
    <row r="11">
      <c r="A11" s="4" t="inlineStr">
        <is>
          <t>Retained Earnings (Accumulated Deficit)</t>
        </is>
      </c>
      <c r="B11" s="5" t="n">
        <v>-348493</v>
      </c>
    </row>
    <row r="12">
      <c r="A12" s="4" t="inlineStr">
        <is>
          <t>Additional Paid in Capital</t>
        </is>
      </c>
      <c r="B12" s="5" t="n">
        <v>920324</v>
      </c>
    </row>
    <row r="13">
      <c r="A13" s="4" t="inlineStr">
        <is>
          <t>Liabilities</t>
        </is>
      </c>
      <c r="B13" s="5" t="n">
        <v>181615</v>
      </c>
    </row>
    <row r="14">
      <c r="A14" s="4" t="inlineStr">
        <is>
          <t>Stockholders' Equity Attributable to Parent</t>
        </is>
      </c>
      <c r="B14" s="5" t="n">
        <v>571855</v>
      </c>
    </row>
    <row r="15">
      <c r="A15" s="4" t="inlineStr">
        <is>
          <t>Accounting For Derivative Liability [Member] | Revision of Prior Period, Reclassification, Adjustment [Member]</t>
        </is>
      </c>
    </row>
    <row r="16">
      <c r="A16" s="3" t="inlineStr">
        <is>
          <t>Error Corrections and Prior Period Adjustments Restatement [Line Items]</t>
        </is>
      </c>
    </row>
    <row r="17">
      <c r="A17" s="4" t="inlineStr">
        <is>
          <t>Private placement warrants liability</t>
        </is>
      </c>
      <c r="B17" s="5" t="n">
        <v>6613</v>
      </c>
    </row>
    <row r="18">
      <c r="A18" s="4" t="inlineStr">
        <is>
          <t>Retained Earnings (Accumulated Deficit)</t>
        </is>
      </c>
      <c r="B18" s="5" t="n">
        <v>3132</v>
      </c>
    </row>
    <row r="19">
      <c r="A19" s="4" t="inlineStr">
        <is>
          <t>Additional Paid in Capital</t>
        </is>
      </c>
      <c r="B19" s="5" t="n">
        <v>-9745</v>
      </c>
    </row>
    <row r="20">
      <c r="A20" s="4" t="inlineStr">
        <is>
          <t>Liabilities</t>
        </is>
      </c>
      <c r="B20" s="5" t="n">
        <v>6613</v>
      </c>
    </row>
    <row r="21">
      <c r="A21" s="4" t="inlineStr">
        <is>
          <t>Stockholders' Equity Attributable to Parent</t>
        </is>
      </c>
      <c r="B21" s="6" t="n">
        <v>-661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Property and Equipment,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Property and Equipment, Gross</t>
        </is>
      </c>
      <c r="B4" s="6" t="n">
        <v>105887</v>
      </c>
      <c r="D4" s="6" t="n">
        <v>105887</v>
      </c>
      <c r="F4" s="6" t="n">
        <v>43339</v>
      </c>
    </row>
    <row r="5">
      <c r="A5" s="4" t="inlineStr">
        <is>
          <t>Less: Accumulated depreciation</t>
        </is>
      </c>
      <c r="B5" s="5" t="n">
        <v>-17120</v>
      </c>
      <c r="D5" s="5" t="n">
        <v>-17120</v>
      </c>
      <c r="F5" s="5" t="n">
        <v>-12913</v>
      </c>
    </row>
    <row r="6">
      <c r="A6" s="4" t="inlineStr">
        <is>
          <t>Property and Equipment, net</t>
        </is>
      </c>
      <c r="B6" s="5" t="n">
        <v>88767</v>
      </c>
      <c r="D6" s="5" t="n">
        <v>88767</v>
      </c>
      <c r="F6" s="5" t="n">
        <v>30426</v>
      </c>
    </row>
    <row r="7">
      <c r="A7" s="4" t="inlineStr">
        <is>
          <t>Depreciation</t>
        </is>
      </c>
      <c r="B7" s="5" t="n">
        <v>2083</v>
      </c>
      <c r="C7" s="6" t="n">
        <v>1756</v>
      </c>
      <c r="D7" s="5" t="n">
        <v>4207</v>
      </c>
      <c r="E7" s="6" t="n">
        <v>3441</v>
      </c>
    </row>
    <row r="8">
      <c r="A8" s="4" t="inlineStr">
        <is>
          <t>Machinery and equipment</t>
        </is>
      </c>
    </row>
    <row r="9">
      <c r="A9" s="3" t="inlineStr">
        <is>
          <t>Property, Plant and Equipment [Line Items]</t>
        </is>
      </c>
    </row>
    <row r="10">
      <c r="A10" s="4" t="inlineStr">
        <is>
          <t>Property and Equipment, Gross</t>
        </is>
      </c>
      <c r="B10" s="5" t="n">
        <v>14293</v>
      </c>
      <c r="D10" s="5" t="n">
        <v>14293</v>
      </c>
      <c r="F10" s="5" t="n">
        <v>15292</v>
      </c>
    </row>
    <row r="11">
      <c r="A11" s="4" t="inlineStr">
        <is>
          <t>Computer hardware</t>
        </is>
      </c>
    </row>
    <row r="12">
      <c r="A12" s="3" t="inlineStr">
        <is>
          <t>Property, Plant and Equipment [Line Items]</t>
        </is>
      </c>
    </row>
    <row r="13">
      <c r="A13" s="4" t="inlineStr">
        <is>
          <t>Property and Equipment, Gross</t>
        </is>
      </c>
      <c r="B13" s="5" t="n">
        <v>3468</v>
      </c>
      <c r="D13" s="5" t="n">
        <v>3468</v>
      </c>
      <c r="F13" s="5" t="n">
        <v>2464</v>
      </c>
    </row>
    <row r="14">
      <c r="A14" s="4" t="inlineStr">
        <is>
          <t>Computer software</t>
        </is>
      </c>
    </row>
    <row r="15">
      <c r="A15" s="3" t="inlineStr">
        <is>
          <t>Property, Plant and Equipment [Line Items]</t>
        </is>
      </c>
    </row>
    <row r="16">
      <c r="A16" s="4" t="inlineStr">
        <is>
          <t>Property and Equipment, Gross</t>
        </is>
      </c>
      <c r="B16" s="5" t="n">
        <v>6868</v>
      </c>
      <c r="D16" s="5" t="n">
        <v>6868</v>
      </c>
      <c r="F16" s="5" t="n">
        <v>5159</v>
      </c>
    </row>
    <row r="17">
      <c r="A17" s="4" t="inlineStr">
        <is>
          <t>Vehicles</t>
        </is>
      </c>
    </row>
    <row r="18">
      <c r="A18" s="3" t="inlineStr">
        <is>
          <t>Property, Plant and Equipment [Line Items]</t>
        </is>
      </c>
    </row>
    <row r="19">
      <c r="A19" s="4" t="inlineStr">
        <is>
          <t>Property and Equipment, Gross</t>
        </is>
      </c>
      <c r="B19" s="5" t="n">
        <v>223</v>
      </c>
      <c r="D19" s="5" t="n">
        <v>223</v>
      </c>
      <c r="F19" s="5" t="n">
        <v>63</v>
      </c>
    </row>
    <row r="20">
      <c r="A20" s="4" t="inlineStr">
        <is>
          <t>Furniture and fixtures</t>
        </is>
      </c>
    </row>
    <row r="21">
      <c r="A21" s="3" t="inlineStr">
        <is>
          <t>Property, Plant and Equipment [Line Items]</t>
        </is>
      </c>
    </row>
    <row r="22">
      <c r="A22" s="4" t="inlineStr">
        <is>
          <t>Property and Equipment, Gross</t>
        </is>
      </c>
      <c r="B22" s="5" t="n">
        <v>692</v>
      </c>
      <c r="D22" s="5" t="n">
        <v>692</v>
      </c>
      <c r="F22" s="5" t="n">
        <v>519</v>
      </c>
    </row>
    <row r="23">
      <c r="A23" s="4" t="inlineStr">
        <is>
          <t>Leasehold improvements</t>
        </is>
      </c>
    </row>
    <row r="24">
      <c r="A24" s="3" t="inlineStr">
        <is>
          <t>Property, Plant and Equipment [Line Items]</t>
        </is>
      </c>
    </row>
    <row r="25">
      <c r="A25" s="4" t="inlineStr">
        <is>
          <t>Property and Equipment, Gross</t>
        </is>
      </c>
      <c r="B25" s="5" t="n">
        <v>14932</v>
      </c>
      <c r="D25" s="5" t="n">
        <v>14932</v>
      </c>
      <c r="F25" s="5" t="n">
        <v>14559</v>
      </c>
    </row>
    <row r="26">
      <c r="A26" s="4" t="inlineStr">
        <is>
          <t>Construction in Progress [Member]</t>
        </is>
      </c>
    </row>
    <row r="27">
      <c r="A27" s="3" t="inlineStr">
        <is>
          <t>Property, Plant and Equipment [Line Items]</t>
        </is>
      </c>
    </row>
    <row r="28">
      <c r="A28" s="4" t="inlineStr">
        <is>
          <t>Property and Equipment, Gross</t>
        </is>
      </c>
      <c r="B28" s="6" t="n">
        <v>65411</v>
      </c>
      <c r="D28" s="6" t="n">
        <v>65411</v>
      </c>
      <c r="F28" s="6" t="n">
        <v>528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1</t>
        </is>
      </c>
      <c r="C1" s="2" t="inlineStr">
        <is>
          <t>Dec. 31, 2020</t>
        </is>
      </c>
    </row>
    <row r="2">
      <c r="A2" s="3" t="inlineStr">
        <is>
          <t>Accrued Expenses</t>
        </is>
      </c>
    </row>
    <row r="3">
      <c r="A3" s="4" t="inlineStr">
        <is>
          <t>Accrued property and equipment purchases</t>
        </is>
      </c>
      <c r="B3" s="6" t="n">
        <v>30474</v>
      </c>
      <c r="C3" s="6" t="n">
        <v>3992</v>
      </c>
    </row>
    <row r="4">
      <c r="A4" s="4" t="inlineStr">
        <is>
          <t>Accrued research and development costs</t>
        </is>
      </c>
      <c r="B4" s="5" t="n">
        <v>14707</v>
      </c>
      <c r="C4" s="5" t="n">
        <v>2420</v>
      </c>
    </row>
    <row r="5">
      <c r="A5" s="4" t="inlineStr">
        <is>
          <t>Accrued professional fees</t>
        </is>
      </c>
      <c r="B5" s="5" t="n">
        <v>11097</v>
      </c>
      <c r="C5" s="5" t="n">
        <v>1386</v>
      </c>
    </row>
    <row r="6">
      <c r="A6" s="4" t="inlineStr">
        <is>
          <t>Other accrued expenses</t>
        </is>
      </c>
      <c r="B6" s="5" t="n">
        <v>8190</v>
      </c>
      <c r="C6" s="5" t="n">
        <v>2827</v>
      </c>
    </row>
    <row r="7">
      <c r="A7" s="4" t="inlineStr">
        <is>
          <t>Total accrued expenses</t>
        </is>
      </c>
      <c r="B7" s="6" t="n">
        <v>64468</v>
      </c>
      <c r="C7" s="6" t="n">
        <v>1062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6" customWidth="1" min="6" max="6"/>
  </cols>
  <sheetData>
    <row r="1">
      <c r="A1" s="1" t="inlineStr">
        <is>
          <t>Related Party Transactions (Details) $ in Thousands</t>
        </is>
      </c>
      <c r="B1" s="2" t="inlineStr">
        <is>
          <t>3 Months Ended</t>
        </is>
      </c>
      <c r="D1" s="2" t="inlineStr">
        <is>
          <t>6 Months Ended</t>
        </is>
      </c>
    </row>
    <row r="2">
      <c r="B2" s="2" t="inlineStr">
        <is>
          <t>Jun. 30, 2021USD ($)</t>
        </is>
      </c>
      <c r="C2" s="2" t="inlineStr">
        <is>
          <t>Jun. 30, 2020USD ($)</t>
        </is>
      </c>
      <c r="D2" s="2" t="inlineStr">
        <is>
          <t>Jun. 30, 2021USD ($)item</t>
        </is>
      </c>
      <c r="E2" s="2" t="inlineStr">
        <is>
          <t>Jun. 30, 2020USD ($)</t>
        </is>
      </c>
      <c r="F2" s="2" t="inlineStr">
        <is>
          <t>Dec. 31, 2020USD ($)</t>
        </is>
      </c>
    </row>
    <row r="3">
      <c r="A3" s="3" t="inlineStr">
        <is>
          <t>Related Party Transaction [Line Items]</t>
        </is>
      </c>
    </row>
    <row r="4">
      <c r="A4" s="4" t="inlineStr">
        <is>
          <t>Percentage of escalation clause per annum</t>
        </is>
      </c>
      <c r="D4" s="4" t="inlineStr">
        <is>
          <t>3.00%</t>
        </is>
      </c>
    </row>
    <row r="5">
      <c r="A5" s="4" t="inlineStr">
        <is>
          <t>Operating lease right-of-use assets</t>
        </is>
      </c>
      <c r="B5" s="6" t="n">
        <v>14418</v>
      </c>
      <c r="D5" s="6" t="n">
        <v>14418</v>
      </c>
      <c r="F5" s="6" t="n">
        <v>12913</v>
      </c>
    </row>
    <row r="6">
      <c r="A6" s="4" t="inlineStr">
        <is>
          <t>Operating lease liabilities</t>
        </is>
      </c>
      <c r="B6" s="5" t="n">
        <v>14612</v>
      </c>
      <c r="D6" s="5" t="n">
        <v>14612</v>
      </c>
    </row>
    <row r="7">
      <c r="A7" s="4" t="inlineStr">
        <is>
          <t>Current portion of operating lease liabilities</t>
        </is>
      </c>
      <c r="B7" s="6" t="n">
        <v>671</v>
      </c>
      <c r="D7" s="6" t="n">
        <v>671</v>
      </c>
    </row>
    <row r="8">
      <c r="A8" s="4" t="inlineStr">
        <is>
          <t>Operating Lease, Liability, Current, Statement of Financial Position [Extensible List]</t>
        </is>
      </c>
      <c r="B8" s="4" t="inlineStr">
        <is>
          <t>Accrued Liabilities, Current</t>
        </is>
      </c>
      <c r="D8" s="4" t="inlineStr">
        <is>
          <t>Accrued Liabilities, Current</t>
        </is>
      </c>
    </row>
    <row r="9">
      <c r="A9" s="4" t="inlineStr">
        <is>
          <t>Weighted average remaining lease term</t>
        </is>
      </c>
      <c r="B9" s="4" t="inlineStr">
        <is>
          <t>11 years 3 months 18 days</t>
        </is>
      </c>
      <c r="D9" s="4" t="inlineStr">
        <is>
          <t>11 years 3 months 18 days</t>
        </is>
      </c>
      <c r="F9" s="4" t="inlineStr">
        <is>
          <t>12 years 3 months 18 days</t>
        </is>
      </c>
    </row>
    <row r="10">
      <c r="A10" s="3" t="inlineStr">
        <is>
          <t>Maturities of operating lease liabilities</t>
        </is>
      </c>
    </row>
    <row r="11">
      <c r="A11" s="4" t="inlineStr">
        <is>
          <t>April 1, 2021 to December 31, 2021</t>
        </is>
      </c>
      <c r="B11" s="6" t="n">
        <v>893</v>
      </c>
      <c r="D11" s="6" t="n">
        <v>893</v>
      </c>
    </row>
    <row r="12">
      <c r="A12" s="4" t="inlineStr">
        <is>
          <t>2022</t>
        </is>
      </c>
      <c r="B12" s="5" t="n">
        <v>1823</v>
      </c>
      <c r="D12" s="5" t="n">
        <v>1823</v>
      </c>
    </row>
    <row r="13">
      <c r="A13" s="4" t="inlineStr">
        <is>
          <t>2023</t>
        </is>
      </c>
      <c r="B13" s="5" t="n">
        <v>1878</v>
      </c>
      <c r="D13" s="5" t="n">
        <v>1878</v>
      </c>
    </row>
    <row r="14">
      <c r="A14" s="4" t="inlineStr">
        <is>
          <t>2024</t>
        </is>
      </c>
      <c r="B14" s="5" t="n">
        <v>1934</v>
      </c>
      <c r="D14" s="5" t="n">
        <v>1934</v>
      </c>
    </row>
    <row r="15">
      <c r="A15" s="4" t="inlineStr">
        <is>
          <t>2025</t>
        </is>
      </c>
      <c r="B15" s="5" t="n">
        <v>1992</v>
      </c>
      <c r="D15" s="5" t="n">
        <v>1992</v>
      </c>
    </row>
    <row r="16">
      <c r="A16" s="4" t="inlineStr">
        <is>
          <t>Thereafter</t>
        </is>
      </c>
      <c r="B16" s="5" t="n">
        <v>14167</v>
      </c>
      <c r="D16" s="5" t="n">
        <v>14167</v>
      </c>
    </row>
    <row r="17">
      <c r="A17" s="4" t="inlineStr">
        <is>
          <t>Total lease payments</t>
        </is>
      </c>
      <c r="B17" s="5" t="n">
        <v>22687</v>
      </c>
      <c r="D17" s="5" t="n">
        <v>22687</v>
      </c>
    </row>
    <row r="18">
      <c r="A18" s="4" t="inlineStr">
        <is>
          <t>Less: imputed interest</t>
        </is>
      </c>
      <c r="B18" s="5" t="n">
        <v>8075</v>
      </c>
      <c r="D18" s="5" t="n">
        <v>8075</v>
      </c>
    </row>
    <row r="19">
      <c r="A19" s="4" t="inlineStr">
        <is>
          <t>Present value of operating lease liabilities</t>
        </is>
      </c>
      <c r="B19" s="5" t="n">
        <v>14612</v>
      </c>
      <c r="D19" s="5" t="n">
        <v>14612</v>
      </c>
    </row>
    <row r="20">
      <c r="A20" s="4" t="inlineStr">
        <is>
          <t>Current portion of operating lease liabilities</t>
        </is>
      </c>
      <c r="B20" s="5" t="n">
        <v>671</v>
      </c>
      <c r="D20" s="5" t="n">
        <v>671</v>
      </c>
    </row>
    <row r="21">
      <c r="A21" s="4" t="inlineStr">
        <is>
          <t>Operating lease liabilities, net of current portion</t>
        </is>
      </c>
      <c r="B21" s="5" t="n">
        <v>13941</v>
      </c>
      <c r="D21" s="5" t="n">
        <v>13941</v>
      </c>
      <c r="F21" s="6" t="n">
        <v>13262</v>
      </c>
    </row>
    <row r="22">
      <c r="A22" s="4" t="inlineStr">
        <is>
          <t>Related Party Lease [Member]</t>
        </is>
      </c>
    </row>
    <row r="23">
      <c r="A23" s="3" t="inlineStr">
        <is>
          <t>Related Party Transaction [Line Items]</t>
        </is>
      </c>
    </row>
    <row r="24">
      <c r="A24" s="4" t="inlineStr">
        <is>
          <t>Related party transaction amount</t>
        </is>
      </c>
      <c r="B24" s="6" t="n">
        <v>600</v>
      </c>
      <c r="C24" s="6" t="n">
        <v>500</v>
      </c>
      <c r="D24" s="6" t="n">
        <v>1100</v>
      </c>
      <c r="E24" s="6" t="n">
        <v>900</v>
      </c>
    </row>
    <row r="25">
      <c r="A25" s="4" t="inlineStr">
        <is>
          <t>Investor</t>
        </is>
      </c>
    </row>
    <row r="26">
      <c r="A26" s="3" t="inlineStr">
        <is>
          <t>Related Party Transaction [Line Items]</t>
        </is>
      </c>
    </row>
    <row r="27">
      <c r="A27" s="4" t="inlineStr">
        <is>
          <t>Term of lease</t>
        </is>
      </c>
      <c r="B27" s="4" t="inlineStr">
        <is>
          <t>15 years</t>
        </is>
      </c>
      <c r="D27" s="4" t="inlineStr">
        <is>
          <t>15 years</t>
        </is>
      </c>
    </row>
    <row r="28">
      <c r="A28" s="4" t="inlineStr">
        <is>
          <t>Number of options to extend the lease term | item</t>
        </is>
      </c>
      <c r="D28" s="5" t="n">
        <v>2</v>
      </c>
    </row>
    <row r="29">
      <c r="A29" s="4" t="inlineStr">
        <is>
          <t>Lease extension period</t>
        </is>
      </c>
      <c r="B29" s="4" t="inlineStr">
        <is>
          <t>60 months</t>
        </is>
      </c>
      <c r="D29" s="4" t="inlineStr">
        <is>
          <t>60 months</t>
        </is>
      </c>
    </row>
    <row r="30">
      <c r="A30" s="4" t="inlineStr">
        <is>
          <t>Board of Directors Chairman [Member]</t>
        </is>
      </c>
    </row>
    <row r="31">
      <c r="A31" s="3" t="inlineStr">
        <is>
          <t>Related Party Transaction [Line Items]</t>
        </is>
      </c>
    </row>
    <row r="32">
      <c r="A32" s="4" t="inlineStr">
        <is>
          <t>Term of lease</t>
        </is>
      </c>
      <c r="B32" s="4" t="inlineStr">
        <is>
          <t>5 years 3 months</t>
        </is>
      </c>
      <c r="D32" s="4" t="inlineStr">
        <is>
          <t>5 years 3 months</t>
        </is>
      </c>
    </row>
    <row r="33">
      <c r="A33" s="4" t="inlineStr">
        <is>
          <t>Number of options to extend the lease term | item</t>
        </is>
      </c>
      <c r="D33" s="5" t="n">
        <v>1</v>
      </c>
    </row>
    <row r="34">
      <c r="A34" s="4" t="inlineStr">
        <is>
          <t>Lease extension period</t>
        </is>
      </c>
      <c r="B34" s="4" t="inlineStr">
        <is>
          <t>60 months</t>
        </is>
      </c>
      <c r="D34" s="4" t="inlineStr">
        <is>
          <t>60 months</t>
        </is>
      </c>
    </row>
    <row r="35">
      <c r="A35" s="4" t="inlineStr">
        <is>
          <t>Board of Directors Chairman [Member] | Related Party Aircraft Expense Reimbursement [Member]</t>
        </is>
      </c>
    </row>
    <row r="36">
      <c r="A36" s="3" t="inlineStr">
        <is>
          <t>Related Party Transaction [Line Items]</t>
        </is>
      </c>
    </row>
    <row r="37">
      <c r="A37" s="4" t="inlineStr">
        <is>
          <t>Related party transaction amount</t>
        </is>
      </c>
      <c r="B37" s="6" t="n">
        <v>400</v>
      </c>
      <c r="D37" s="6" t="n">
        <v>1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21" customWidth="1" min="5" max="5"/>
  </cols>
  <sheetData>
    <row r="1">
      <c r="A1" s="1" t="inlineStr">
        <is>
          <t>Contingent Earnout Shares Liability (Details) $ / shares in Units, $ in Thousands, shares in Millions</t>
        </is>
      </c>
      <c r="B1" s="2" t="inlineStr">
        <is>
          <t>Dec. 21, 2020USD ($)</t>
        </is>
      </c>
      <c r="C1" s="2" t="inlineStr">
        <is>
          <t>Jun. 30, 2021USD ($)</t>
        </is>
      </c>
      <c r="D1" s="2" t="inlineStr">
        <is>
          <t>Jun. 30, 2021USD ($)D$ / sharesshares</t>
        </is>
      </c>
      <c r="E1" s="2" t="inlineStr">
        <is>
          <t>Dec. 31, 2020USD ($)</t>
        </is>
      </c>
    </row>
    <row r="2">
      <c r="A2" s="3" t="inlineStr">
        <is>
          <t>Embedded Derivative [Line Items]</t>
        </is>
      </c>
    </row>
    <row r="3">
      <c r="A3" s="4" t="inlineStr">
        <is>
          <t>Addition/Recognition of contingent earnout share liability | $</t>
        </is>
      </c>
      <c r="B3" s="6" t="n">
        <v>248900</v>
      </c>
    </row>
    <row r="4">
      <c r="A4" s="4" t="inlineStr">
        <is>
          <t>(Loss) gain on fair value change in contingent earnout shares liability | $</t>
        </is>
      </c>
      <c r="C4" s="6" t="n">
        <v>-8157</v>
      </c>
      <c r="D4" s="6" t="n">
        <v>75402</v>
      </c>
    </row>
    <row r="5">
      <c r="A5" s="4" t="inlineStr">
        <is>
          <t>Earn Out Shares [Member]</t>
        </is>
      </c>
    </row>
    <row r="6">
      <c r="A6" s="3" t="inlineStr">
        <is>
          <t>Embedded Derivative [Line Items]</t>
        </is>
      </c>
    </row>
    <row r="7">
      <c r="A7" s="4" t="inlineStr">
        <is>
          <t>Fair value of derivative liability | $</t>
        </is>
      </c>
      <c r="C7" s="6" t="n">
        <v>58100</v>
      </c>
      <c r="D7" s="6" t="n">
        <v>58100</v>
      </c>
      <c r="E7" s="6" t="n">
        <v>133500</v>
      </c>
    </row>
    <row r="8">
      <c r="A8" s="4" t="inlineStr">
        <is>
          <t>Earn Out Shares [Member] | Business Combination</t>
        </is>
      </c>
    </row>
    <row r="9">
      <c r="A9" s="3" t="inlineStr">
        <is>
          <t>Embedded Derivative [Line Items]</t>
        </is>
      </c>
    </row>
    <row r="10">
      <c r="A10" s="4" t="inlineStr">
        <is>
          <t>Number of shares issued or issuable | shares</t>
        </is>
      </c>
      <c r="D10" s="5" t="n">
        <v>15</v>
      </c>
    </row>
    <row r="11">
      <c r="A11" s="4" t="inlineStr">
        <is>
          <t>Contingent Consideration, Earnout Shares, Tranche 1 [Member]</t>
        </is>
      </c>
    </row>
    <row r="12">
      <c r="A12" s="3" t="inlineStr">
        <is>
          <t>Embedded Derivative [Line Items]</t>
        </is>
      </c>
    </row>
    <row r="13">
      <c r="A13" s="4" t="inlineStr">
        <is>
          <t>Earnout share price target | $ / shares</t>
        </is>
      </c>
      <c r="D13" s="6" t="n">
        <v>18</v>
      </c>
    </row>
    <row r="14">
      <c r="A14" s="4" t="inlineStr">
        <is>
          <t>Number of days to exceed target price</t>
        </is>
      </c>
      <c r="D14" s="5" t="n">
        <v>20</v>
      </c>
    </row>
    <row r="15">
      <c r="A15" s="4" t="inlineStr">
        <is>
          <t>Number of consecutive days in period for exceeding price</t>
        </is>
      </c>
      <c r="D15" s="5" t="n">
        <v>30</v>
      </c>
    </row>
    <row r="16">
      <c r="A16" s="4" t="inlineStr">
        <is>
          <t>Share price target period</t>
        </is>
      </c>
      <c r="D16" s="4" t="inlineStr">
        <is>
          <t>2 years</t>
        </is>
      </c>
    </row>
    <row r="17">
      <c r="A17" s="4" t="inlineStr">
        <is>
          <t>Contingent Consideration, Earnout Shares, Tranche 1 [Member] | Business Combination</t>
        </is>
      </c>
    </row>
    <row r="18">
      <c r="A18" s="3" t="inlineStr">
        <is>
          <t>Embedded Derivative [Line Items]</t>
        </is>
      </c>
    </row>
    <row r="19">
      <c r="A19" s="4" t="inlineStr">
        <is>
          <t>Number of shares issued or issuable | shares</t>
        </is>
      </c>
      <c r="D19" s="5" t="n">
        <v>5</v>
      </c>
    </row>
    <row r="20">
      <c r="A20" s="4" t="inlineStr">
        <is>
          <t>Contingent Consideration, Earnout Shares, Tranche 2 [Member]</t>
        </is>
      </c>
    </row>
    <row r="21">
      <c r="A21" s="3" t="inlineStr">
        <is>
          <t>Embedded Derivative [Line Items]</t>
        </is>
      </c>
    </row>
    <row r="22">
      <c r="A22" s="4" t="inlineStr">
        <is>
          <t>Earnout share price target | $ / shares</t>
        </is>
      </c>
      <c r="D22" s="6" t="n">
        <v>25</v>
      </c>
    </row>
    <row r="23">
      <c r="A23" s="4" t="inlineStr">
        <is>
          <t>Number of days to exceed target price</t>
        </is>
      </c>
      <c r="D23" s="5" t="n">
        <v>20</v>
      </c>
    </row>
    <row r="24">
      <c r="A24" s="4" t="inlineStr">
        <is>
          <t>Number of consecutive days in period for exceeding price</t>
        </is>
      </c>
      <c r="D24" s="5" t="n">
        <v>30</v>
      </c>
    </row>
    <row r="25">
      <c r="A25" s="4" t="inlineStr">
        <is>
          <t>Share price target period</t>
        </is>
      </c>
      <c r="D25" s="4" t="inlineStr">
        <is>
          <t>4 years</t>
        </is>
      </c>
    </row>
    <row r="26">
      <c r="A26" s="4" t="inlineStr">
        <is>
          <t>Contingent Consideration, Earnout Shares, Tranche 2 [Member] | Business Combination</t>
        </is>
      </c>
    </row>
    <row r="27">
      <c r="A27" s="3" t="inlineStr">
        <is>
          <t>Embedded Derivative [Line Items]</t>
        </is>
      </c>
    </row>
    <row r="28">
      <c r="A28" s="4" t="inlineStr">
        <is>
          <t>Number of shares issued or issuable | shares</t>
        </is>
      </c>
      <c r="D28" s="5" t="n">
        <v>5</v>
      </c>
    </row>
    <row r="29">
      <c r="A29" s="4" t="inlineStr">
        <is>
          <t>Contingent Consideration, Earnout Shares, Tranche 3 [Member]</t>
        </is>
      </c>
    </row>
    <row r="30">
      <c r="A30" s="3" t="inlineStr">
        <is>
          <t>Embedded Derivative [Line Items]</t>
        </is>
      </c>
    </row>
    <row r="31">
      <c r="A31" s="4" t="inlineStr">
        <is>
          <t>Earnout share price target | $ / shares</t>
        </is>
      </c>
      <c r="D31" s="6" t="n">
        <v>30</v>
      </c>
    </row>
    <row r="32">
      <c r="A32" s="4" t="inlineStr">
        <is>
          <t>Number of days to exceed target price</t>
        </is>
      </c>
      <c r="D32" s="5" t="n">
        <v>20</v>
      </c>
    </row>
    <row r="33">
      <c r="A33" s="4" t="inlineStr">
        <is>
          <t>Number of consecutive days in period for exceeding price</t>
        </is>
      </c>
      <c r="D33" s="5" t="n">
        <v>30</v>
      </c>
    </row>
    <row r="34">
      <c r="A34" s="4" t="inlineStr">
        <is>
          <t>Share price target period</t>
        </is>
      </c>
      <c r="D34" s="4" t="inlineStr">
        <is>
          <t>5 years</t>
        </is>
      </c>
    </row>
    <row r="35">
      <c r="A35" s="4" t="inlineStr">
        <is>
          <t>Contingent Consideration, Earnout Shares, Tranche 3 [Member] | Business Combination</t>
        </is>
      </c>
    </row>
    <row r="36">
      <c r="A36" s="3" t="inlineStr">
        <is>
          <t>Embedded Derivative [Line Items]</t>
        </is>
      </c>
    </row>
    <row r="37">
      <c r="A37" s="4" t="inlineStr">
        <is>
          <t>Number of shares issued or issuable | shares</t>
        </is>
      </c>
      <c r="D37" s="5" t="n">
        <v>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Options (Details) - shares</t>
        </is>
      </c>
      <c r="B1" s="2" t="inlineStr">
        <is>
          <t>6 Months Ended</t>
        </is>
      </c>
    </row>
    <row r="2">
      <c r="B2" s="2" t="inlineStr">
        <is>
          <t>Jun. 30, 2021</t>
        </is>
      </c>
      <c r="C2" s="2" t="inlineStr">
        <is>
          <t>Dec. 21, 2020</t>
        </is>
      </c>
    </row>
    <row r="3">
      <c r="A3" s="3" t="inlineStr">
        <is>
          <t>Share-based Compensation Arrangement by Share-based Payment Award [Line Items]</t>
        </is>
      </c>
    </row>
    <row r="4">
      <c r="A4" s="4" t="inlineStr">
        <is>
          <t>Exchange ratio</t>
        </is>
      </c>
      <c r="C4" s="9" t="n">
        <v>1.239434862</v>
      </c>
    </row>
    <row r="5">
      <c r="A5" s="4" t="inlineStr">
        <is>
          <t>Options to purchase common shares</t>
        </is>
      </c>
    </row>
    <row r="6">
      <c r="A6" s="3" t="inlineStr">
        <is>
          <t>Share-based Compensation Arrangement by Share-based Payment Award [Line Items]</t>
        </is>
      </c>
    </row>
    <row r="7">
      <c r="A7" s="4" t="inlineStr">
        <is>
          <t>Expiration period</t>
        </is>
      </c>
      <c r="B7" s="4" t="inlineStr">
        <is>
          <t>10 years</t>
        </is>
      </c>
    </row>
    <row r="8">
      <c r="A8" s="4" t="inlineStr">
        <is>
          <t>Options to purchase common shares | Share-based Payment Arrangement, Tranche One</t>
        </is>
      </c>
    </row>
    <row r="9">
      <c r="A9" s="3" t="inlineStr">
        <is>
          <t>Share-based Compensation Arrangement by Share-based Payment Award [Line Items]</t>
        </is>
      </c>
    </row>
    <row r="10">
      <c r="A10" s="4" t="inlineStr">
        <is>
          <t>Vesting percentage</t>
        </is>
      </c>
      <c r="B10" s="4" t="inlineStr">
        <is>
          <t>25.00%</t>
        </is>
      </c>
    </row>
    <row r="11">
      <c r="A11" s="4" t="inlineStr">
        <is>
          <t>Vesting period</t>
        </is>
      </c>
      <c r="B11" s="4" t="inlineStr">
        <is>
          <t>1 year</t>
        </is>
      </c>
    </row>
    <row r="12">
      <c r="A12" s="4" t="inlineStr">
        <is>
          <t>Options to purchase common shares | Share-based Payment Arrangement, Tranche Two</t>
        </is>
      </c>
    </row>
    <row r="13">
      <c r="A13" s="3" t="inlineStr">
        <is>
          <t>Share-based Compensation Arrangement by Share-based Payment Award [Line Items]</t>
        </is>
      </c>
    </row>
    <row r="14">
      <c r="A14" s="4" t="inlineStr">
        <is>
          <t>Vesting period</t>
        </is>
      </c>
      <c r="B14" s="4" t="inlineStr">
        <is>
          <t>3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Restricted shares (Details) - Restricted common shares - USD ($) $ / shares in Units, $ in Millions</t>
        </is>
      </c>
      <c r="B1" s="2" t="inlineStr">
        <is>
          <t>Dec. 18, 2020</t>
        </is>
      </c>
      <c r="C1" s="2" t="inlineStr">
        <is>
          <t>Dec. 17, 2020</t>
        </is>
      </c>
    </row>
    <row r="2">
      <c r="A2" s="3" t="inlineStr">
        <is>
          <t>Employee Stock Ownership Plan (ESOP), Shares in ESOP [Abstract]</t>
        </is>
      </c>
    </row>
    <row r="3">
      <c r="A3" s="4" t="inlineStr">
        <is>
          <t>Purchase price per share</t>
        </is>
      </c>
      <c r="C3" s="10" t="n">
        <v>0.008</v>
      </c>
    </row>
    <row r="4">
      <c r="A4" s="4" t="inlineStr">
        <is>
          <t>Vesting percentage</t>
        </is>
      </c>
      <c r="B4" s="4" t="inlineStr">
        <is>
          <t>25.00%</t>
        </is>
      </c>
    </row>
    <row r="5">
      <c r="A5" s="4" t="inlineStr">
        <is>
          <t>Vesting period</t>
        </is>
      </c>
      <c r="B5" s="4" t="inlineStr">
        <is>
          <t>36 months</t>
        </is>
      </c>
    </row>
    <row r="6">
      <c r="A6" s="4" t="inlineStr">
        <is>
          <t>Share-based Payment Arrangement, Tranche One</t>
        </is>
      </c>
    </row>
    <row r="7">
      <c r="A7" s="3" t="inlineStr">
        <is>
          <t>Employee Stock Ownership Plan (ESOP), Shares in ESOP [Abstract]</t>
        </is>
      </c>
    </row>
    <row r="8">
      <c r="A8" s="4" t="inlineStr">
        <is>
          <t>Vesting percentage</t>
        </is>
      </c>
      <c r="C8" s="4" t="inlineStr">
        <is>
          <t>12.50%</t>
        </is>
      </c>
    </row>
    <row r="9">
      <c r="A9" s="4" t="inlineStr">
        <is>
          <t>Cumulative funding trigger for vesting</t>
        </is>
      </c>
      <c r="C9" s="6" t="n">
        <v>100</v>
      </c>
    </row>
    <row r="10">
      <c r="A10" s="4" t="inlineStr">
        <is>
          <t>Share-based Payment Arrangement, Tranche Two</t>
        </is>
      </c>
    </row>
    <row r="11">
      <c r="A11" s="3" t="inlineStr">
        <is>
          <t>Employee Stock Ownership Plan (ESOP), Shares in ESOP [Abstract]</t>
        </is>
      </c>
    </row>
    <row r="12">
      <c r="A12" s="4" t="inlineStr">
        <is>
          <t>Vesting percentage</t>
        </is>
      </c>
      <c r="C12" s="4" t="inlineStr">
        <is>
          <t>37.50%</t>
        </is>
      </c>
    </row>
    <row r="13">
      <c r="A13" s="4" t="inlineStr">
        <is>
          <t>Vesting period</t>
        </is>
      </c>
      <c r="C13" s="4" t="inlineStr">
        <is>
          <t>36 months</t>
        </is>
      </c>
    </row>
    <row r="14">
      <c r="A14" s="4" t="inlineStr">
        <is>
          <t>Share-based Payment Arrangement, Tranche Three</t>
        </is>
      </c>
    </row>
    <row r="15">
      <c r="A15" s="3" t="inlineStr">
        <is>
          <t>Employee Stock Ownership Plan (ESOP), Shares in ESOP [Abstract]</t>
        </is>
      </c>
    </row>
    <row r="16">
      <c r="A16" s="4" t="inlineStr">
        <is>
          <t>Vesting percentage</t>
        </is>
      </c>
      <c r="C16" s="4" t="inlineStr">
        <is>
          <t>5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s>
  <sheetData>
    <row r="1">
      <c r="A1" s="1" t="inlineStr">
        <is>
          <t>Stock-based Compensation - RSAs, RSUs, PSUs (Details) - USD ($) $ in Millions</t>
        </is>
      </c>
      <c r="B1" s="2" t="inlineStr">
        <is>
          <t>May 14, 2021</t>
        </is>
      </c>
      <c r="C1" s="2" t="inlineStr">
        <is>
          <t>May 31, 2021</t>
        </is>
      </c>
      <c r="D1" s="2" t="inlineStr">
        <is>
          <t>Apr. 30, 2021</t>
        </is>
      </c>
      <c r="E1" s="2" t="inlineStr">
        <is>
          <t>Jun. 30, 2021</t>
        </is>
      </c>
      <c r="F1" s="2" t="inlineStr">
        <is>
          <t>Jun. 30, 2021</t>
        </is>
      </c>
    </row>
    <row r="2">
      <c r="A2" s="4" t="inlineStr">
        <is>
          <t>RSUs</t>
        </is>
      </c>
    </row>
    <row r="3">
      <c r="A3" s="3" t="inlineStr">
        <is>
          <t>Share-based Compensation Arrangement by Share-based Payment Award [Line Items]</t>
        </is>
      </c>
    </row>
    <row r="4">
      <c r="A4" s="4" t="inlineStr">
        <is>
          <t>Number of shares per unit</t>
        </is>
      </c>
      <c r="F4" s="5" t="n">
        <v>1</v>
      </c>
    </row>
    <row r="5">
      <c r="A5" s="4" t="inlineStr">
        <is>
          <t>Granted</t>
        </is>
      </c>
      <c r="E5" s="5" t="n">
        <v>4876563</v>
      </c>
      <c r="F5" s="5" t="n">
        <v>6985548</v>
      </c>
    </row>
    <row r="6">
      <c r="A6" s="4" t="inlineStr">
        <is>
          <t>Vested</t>
        </is>
      </c>
      <c r="F6" s="5" t="n">
        <v>998994</v>
      </c>
    </row>
    <row r="7">
      <c r="A7" s="4" t="inlineStr">
        <is>
          <t>Chief Executive Officer [Member] | RSUs</t>
        </is>
      </c>
    </row>
    <row r="8">
      <c r="A8" s="3" t="inlineStr">
        <is>
          <t>Share-based Compensation Arrangement by Share-based Payment Award [Line Items]</t>
        </is>
      </c>
    </row>
    <row r="9">
      <c r="A9" s="4" t="inlineStr">
        <is>
          <t>Granted</t>
        </is>
      </c>
      <c r="B9" s="5" t="n">
        <v>500000</v>
      </c>
    </row>
    <row r="10">
      <c r="A10" s="4" t="inlineStr">
        <is>
          <t>Chief Executive Officer [Member] | PSUs</t>
        </is>
      </c>
    </row>
    <row r="11">
      <c r="A11" s="3" t="inlineStr">
        <is>
          <t>Share-based Compensation Arrangement by Share-based Payment Award [Line Items]</t>
        </is>
      </c>
    </row>
    <row r="12">
      <c r="A12" s="4" t="inlineStr">
        <is>
          <t>Granted</t>
        </is>
      </c>
      <c r="D12" s="5" t="n">
        <v>2000000</v>
      </c>
    </row>
    <row r="13">
      <c r="A13" s="4" t="inlineStr">
        <is>
          <t>Grant date fair value</t>
        </is>
      </c>
      <c r="E13" s="11" t="n">
        <v>15.9</v>
      </c>
      <c r="F13" s="11" t="n">
        <v>15.9</v>
      </c>
    </row>
    <row r="14">
      <c r="A14" s="4" t="inlineStr">
        <is>
          <t>Chief Executive Officer [Member] | PSUs | Share-based Payment Arrangement, Tranche One</t>
        </is>
      </c>
    </row>
    <row r="15">
      <c r="A15" s="3" t="inlineStr">
        <is>
          <t>Share-based Compensation Arrangement by Share-based Payment Award [Line Items]</t>
        </is>
      </c>
    </row>
    <row r="16">
      <c r="A16" s="4" t="inlineStr">
        <is>
          <t>Granted</t>
        </is>
      </c>
      <c r="C16" s="5" t="n">
        <v>1703828</v>
      </c>
    </row>
    <row r="17">
      <c r="A17" s="4" t="inlineStr">
        <is>
          <t>Vesting period</t>
        </is>
      </c>
      <c r="C17" s="4" t="inlineStr">
        <is>
          <t>3 years</t>
        </is>
      </c>
    </row>
    <row r="18">
      <c r="A18" s="4" t="inlineStr">
        <is>
          <t>Chief Executive Officer [Member] | PSUs | Share-based Payment Arrangement, Tranche Two</t>
        </is>
      </c>
    </row>
    <row r="19">
      <c r="A19" s="3" t="inlineStr">
        <is>
          <t>Share-based Compensation Arrangement by Share-based Payment Award [Line Items]</t>
        </is>
      </c>
    </row>
    <row r="20">
      <c r="A20" s="4" t="inlineStr">
        <is>
          <t>Granted</t>
        </is>
      </c>
      <c r="C20" s="5" t="n">
        <v>3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sts and Operating Expenses</t>
        </is>
      </c>
    </row>
    <row r="4">
      <c r="A4" s="4" t="inlineStr">
        <is>
          <t>Research and development expenses, excluding depreciation</t>
        </is>
      </c>
      <c r="B4" s="6" t="n">
        <v>57638</v>
      </c>
      <c r="C4" s="6" t="n">
        <v>14642</v>
      </c>
      <c r="D4" s="6" t="n">
        <v>96956</v>
      </c>
      <c r="E4" s="6" t="n">
        <v>33935</v>
      </c>
    </row>
    <row r="5">
      <c r="A5" s="4" t="inlineStr">
        <is>
          <t>Selling, general and administrative expenses, excluding depreciation</t>
        </is>
      </c>
      <c r="B5" s="5" t="n">
        <v>44625</v>
      </c>
      <c r="C5" s="5" t="n">
        <v>3411</v>
      </c>
      <c r="D5" s="5" t="n">
        <v>100252</v>
      </c>
      <c r="E5" s="5" t="n">
        <v>7492</v>
      </c>
    </row>
    <row r="6">
      <c r="A6" s="4" t="inlineStr">
        <is>
          <t>Depreciation</t>
        </is>
      </c>
      <c r="B6" s="5" t="n">
        <v>2083</v>
      </c>
      <c r="C6" s="5" t="n">
        <v>1756</v>
      </c>
      <c r="D6" s="5" t="n">
        <v>4207</v>
      </c>
      <c r="E6" s="5" t="n">
        <v>3441</v>
      </c>
    </row>
    <row r="7">
      <c r="A7" s="4" t="inlineStr">
        <is>
          <t>Total costs and operating expenses</t>
        </is>
      </c>
      <c r="B7" s="5" t="n">
        <v>104346</v>
      </c>
      <c r="C7" s="5" t="n">
        <v>19809</v>
      </c>
      <c r="D7" s="5" t="n">
        <v>201415</v>
      </c>
      <c r="E7" s="5" t="n">
        <v>44868</v>
      </c>
    </row>
    <row r="8">
      <c r="A8" s="4" t="inlineStr">
        <is>
          <t>Loss from operations</t>
        </is>
      </c>
      <c r="B8" s="5" t="n">
        <v>-104346</v>
      </c>
      <c r="C8" s="5" t="n">
        <v>-19809</v>
      </c>
      <c r="D8" s="5" t="n">
        <v>-201415</v>
      </c>
      <c r="E8" s="5" t="n">
        <v>-44868</v>
      </c>
    </row>
    <row r="9">
      <c r="A9" s="3" t="inlineStr">
        <is>
          <t>Other (expense) income</t>
        </is>
      </c>
    </row>
    <row r="10">
      <c r="A10" s="4" t="inlineStr">
        <is>
          <t>Interest income (expense)</t>
        </is>
      </c>
      <c r="B10" s="5" t="n">
        <v>34</v>
      </c>
      <c r="C10" s="5" t="n">
        <v>-3545</v>
      </c>
      <c r="D10" s="5" t="n">
        <v>46</v>
      </c>
      <c r="E10" s="5" t="n">
        <v>-9371</v>
      </c>
    </row>
    <row r="11">
      <c r="A11" s="4" t="inlineStr">
        <is>
          <t>(Loss) gain on fair value change in contingent earnout shares liability</t>
        </is>
      </c>
      <c r="B11" s="5" t="n">
        <v>-8157</v>
      </c>
      <c r="D11" s="5" t="n">
        <v>75402</v>
      </c>
    </row>
    <row r="12">
      <c r="A12" s="4" t="inlineStr">
        <is>
          <t>Loss on fair value change in private placement warrants liability</t>
        </is>
      </c>
      <c r="D12" s="5" t="n">
        <v>-1639</v>
      </c>
    </row>
    <row r="13">
      <c r="A13" s="4" t="inlineStr">
        <is>
          <t>Other expense (income), net</t>
        </is>
      </c>
      <c r="B13" s="5" t="n">
        <v>-85</v>
      </c>
      <c r="C13" s="5" t="n">
        <v>113</v>
      </c>
      <c r="D13" s="5" t="n">
        <v>-174</v>
      </c>
      <c r="E13" s="5" t="n">
        <v>108</v>
      </c>
    </row>
    <row r="14">
      <c r="A14" s="4" t="inlineStr">
        <is>
          <t>Loss before income taxes</t>
        </is>
      </c>
      <c r="B14" s="5" t="n">
        <v>-112554</v>
      </c>
      <c r="C14" s="5" t="n">
        <v>-23241</v>
      </c>
      <c r="D14" s="5" t="n">
        <v>-127780</v>
      </c>
      <c r="E14" s="5" t="n">
        <v>-54131</v>
      </c>
    </row>
    <row r="15">
      <c r="A15" s="4" t="inlineStr">
        <is>
          <t>Net loss and comprehensive loss</t>
        </is>
      </c>
      <c r="B15" s="6" t="n">
        <v>-112554</v>
      </c>
      <c r="C15" s="6" t="n">
        <v>-23241</v>
      </c>
      <c r="D15" s="6" t="n">
        <v>-127780</v>
      </c>
      <c r="E15" s="6" t="n">
        <v>-54131</v>
      </c>
    </row>
    <row r="16">
      <c r="A16" s="3" t="inlineStr">
        <is>
          <t>Per Share Data:</t>
        </is>
      </c>
    </row>
    <row r="17">
      <c r="A17" s="4" t="inlineStr">
        <is>
          <t>Net loss per share, basic and diluted</t>
        </is>
      </c>
      <c r="B17" s="8" t="n">
        <v>-0.5</v>
      </c>
      <c r="C17" s="8" t="n">
        <v>-0.28</v>
      </c>
      <c r="D17" s="8" t="n">
        <v>-0.57</v>
      </c>
      <c r="E17" s="8" t="n">
        <v>-0.65</v>
      </c>
    </row>
    <row r="18">
      <c r="A18" s="4" t="inlineStr">
        <is>
          <t>Weighted-average shares outstanding, basic and diluted</t>
        </is>
      </c>
      <c r="B18" s="5" t="n">
        <v>226928000</v>
      </c>
      <c r="C18" s="5" t="n">
        <v>83739513</v>
      </c>
      <c r="D18" s="5" t="n">
        <v>225885000</v>
      </c>
      <c r="E18" s="5" t="n">
        <v>828450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 and unrecognize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Share-based compensation expense</t>
        </is>
      </c>
      <c r="B4" s="6" t="n">
        <v>25514</v>
      </c>
      <c r="C4" s="6" t="n">
        <v>351</v>
      </c>
      <c r="D4" s="6" t="n">
        <v>70660</v>
      </c>
      <c r="E4" s="6" t="n">
        <v>740</v>
      </c>
    </row>
    <row r="5">
      <c r="A5" s="4" t="inlineStr">
        <is>
          <t>Total unrecognized compensation cost related to options</t>
        </is>
      </c>
      <c r="B5" s="5" t="n">
        <v>108500</v>
      </c>
      <c r="D5" s="5" t="n">
        <v>108500</v>
      </c>
    </row>
    <row r="6">
      <c r="A6" s="4" t="inlineStr">
        <is>
          <t>Research and development expense.</t>
        </is>
      </c>
    </row>
    <row r="7">
      <c r="A7" s="3" t="inlineStr">
        <is>
          <t>Share-based Compensation Arrangement by Share-based Payment Award [Line Items]</t>
        </is>
      </c>
    </row>
    <row r="8">
      <c r="A8" s="4" t="inlineStr">
        <is>
          <t>Share-based compensation expense</t>
        </is>
      </c>
      <c r="B8" s="5" t="n">
        <v>8541</v>
      </c>
      <c r="C8" s="5" t="n">
        <v>226</v>
      </c>
      <c r="D8" s="5" t="n">
        <v>15630</v>
      </c>
      <c r="E8" s="5" t="n">
        <v>463</v>
      </c>
    </row>
    <row r="9">
      <c r="A9" s="4" t="inlineStr">
        <is>
          <t>Selling, General and Administrative Expenses [Member]</t>
        </is>
      </c>
    </row>
    <row r="10">
      <c r="A10" s="3" t="inlineStr">
        <is>
          <t>Share-based Compensation Arrangement by Share-based Payment Award [Line Items]</t>
        </is>
      </c>
    </row>
    <row r="11">
      <c r="A11" s="4" t="inlineStr">
        <is>
          <t>Share-based compensation expense</t>
        </is>
      </c>
      <c r="B11" s="6" t="n">
        <v>16973</v>
      </c>
      <c r="C11" s="6" t="n">
        <v>125</v>
      </c>
      <c r="D11" s="6" t="n">
        <v>55030</v>
      </c>
      <c r="E11" s="6" t="n">
        <v>27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0" customWidth="1" min="1" max="1"/>
    <col width="30" customWidth="1" min="2" max="2"/>
    <col width="27" customWidth="1" min="3" max="3"/>
    <col width="38" customWidth="1" min="4" max="4"/>
  </cols>
  <sheetData>
    <row r="1">
      <c r="A1" s="1" t="inlineStr">
        <is>
          <t>Warrants (Details) $ / shares in Units, $ in Thousands</t>
        </is>
      </c>
      <c r="B1" s="2" t="inlineStr">
        <is>
          <t>3 Months Ended</t>
        </is>
      </c>
      <c r="D1" s="2" t="inlineStr">
        <is>
          <t>6 Months Ended</t>
        </is>
      </c>
    </row>
    <row r="2">
      <c r="B2" s="2" t="inlineStr">
        <is>
          <t>Jun. 30, 2021$ / sharesshares</t>
        </is>
      </c>
      <c r="C2" s="2" t="inlineStr">
        <is>
          <t>Mar. 31, 2021USD ($)shares</t>
        </is>
      </c>
      <c r="D2" s="2" t="inlineStr">
        <is>
          <t>Jun. 30, 2021USD ($)D$ / sharesshares</t>
        </is>
      </c>
    </row>
    <row r="3">
      <c r="A3" s="3" t="inlineStr">
        <is>
          <t>Class of Warrant or Right [Line Items]</t>
        </is>
      </c>
    </row>
    <row r="4">
      <c r="A4" s="4" t="inlineStr">
        <is>
          <t>Shares of common stock per warrant | shares</t>
        </is>
      </c>
      <c r="B4" s="5" t="n">
        <v>1</v>
      </c>
      <c r="D4" s="5" t="n">
        <v>1</v>
      </c>
    </row>
    <row r="5">
      <c r="A5" s="4" t="inlineStr">
        <is>
          <t>Warrant exercise price | $ / shares</t>
        </is>
      </c>
      <c r="B5" s="8" t="n">
        <v>11.5</v>
      </c>
      <c r="D5" s="8" t="n">
        <v>11.5</v>
      </c>
    </row>
    <row r="6">
      <c r="A6" s="4" t="inlineStr">
        <is>
          <t>Redemption price | $ / shares</t>
        </is>
      </c>
      <c r="D6" s="8" t="n">
        <v>0.01</v>
      </c>
    </row>
    <row r="7">
      <c r="A7" s="4" t="inlineStr">
        <is>
          <t>Minimum period for written notice of redemption</t>
        </is>
      </c>
      <c r="D7" s="4" t="inlineStr">
        <is>
          <t>30 days</t>
        </is>
      </c>
    </row>
    <row r="8">
      <c r="A8" s="4" t="inlineStr">
        <is>
          <t>Closing price | $ / shares</t>
        </is>
      </c>
      <c r="D8" s="6" t="n">
        <v>18</v>
      </c>
    </row>
    <row r="9">
      <c r="A9" s="4" t="inlineStr">
        <is>
          <t>Trading days | D</t>
        </is>
      </c>
      <c r="D9" s="5" t="n">
        <v>20</v>
      </c>
    </row>
    <row r="10">
      <c r="A10" s="4" t="inlineStr">
        <is>
          <t>Consecutive trading days</t>
        </is>
      </c>
      <c r="D10" s="4" t="inlineStr">
        <is>
          <t>30 days</t>
        </is>
      </c>
    </row>
    <row r="11">
      <c r="A11" s="4" t="inlineStr">
        <is>
          <t>Proceeds from exercise of public warrants (shares) | shares</t>
        </is>
      </c>
      <c r="B11" s="5" t="n">
        <v>0</v>
      </c>
      <c r="C11" s="5" t="n">
        <v>597114</v>
      </c>
    </row>
    <row r="12">
      <c r="A12" s="4" t="inlineStr">
        <is>
          <t>Proceeds from public warrants exercised | $</t>
        </is>
      </c>
      <c r="C12" s="6" t="n">
        <v>6900</v>
      </c>
      <c r="D12" s="6" t="n">
        <v>6867</v>
      </c>
    </row>
    <row r="13">
      <c r="A13" s="4" t="inlineStr">
        <is>
          <t>Public Warrants</t>
        </is>
      </c>
    </row>
    <row r="14">
      <c r="A14" s="3" t="inlineStr">
        <is>
          <t>Class of Warrant or Right [Line Items]</t>
        </is>
      </c>
    </row>
    <row r="15">
      <c r="A15" s="4" t="inlineStr">
        <is>
          <t>Warrants outstanding | shares</t>
        </is>
      </c>
      <c r="B15" s="5" t="n">
        <v>23757681</v>
      </c>
      <c r="D15" s="5" t="n">
        <v>2375768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hares shares in Thousands</t>
        </is>
      </c>
      <c r="B1" s="2" t="inlineStr">
        <is>
          <t>6 Months Ended</t>
        </is>
      </c>
    </row>
    <row r="2">
      <c r="B2" s="2" t="inlineStr">
        <is>
          <t>Jun. 30, 2021</t>
        </is>
      </c>
      <c r="C2" s="2" t="inlineStr">
        <is>
          <t>Jun. 30, 2020</t>
        </is>
      </c>
    </row>
    <row r="3">
      <c r="A3" s="4" t="inlineStr">
        <is>
          <t>Early exercise of unvested share options</t>
        </is>
      </c>
    </row>
    <row r="4">
      <c r="A4" s="3" t="inlineStr">
        <is>
          <t>Antidilutive Securities Excluded from Computation of Earnings Per Share [Line Items]</t>
        </is>
      </c>
    </row>
    <row r="5">
      <c r="A5" s="4" t="inlineStr">
        <is>
          <t>Antidilutive securities excluded from computation of earnings per share amount</t>
        </is>
      </c>
      <c r="B5" s="5" t="n">
        <v>3965</v>
      </c>
      <c r="C5" s="5" t="n">
        <v>8921</v>
      </c>
    </row>
    <row r="6">
      <c r="A6" s="4" t="inlineStr">
        <is>
          <t>Options to purchase common shares</t>
        </is>
      </c>
    </row>
    <row r="7">
      <c r="A7" s="3" t="inlineStr">
        <is>
          <t>Antidilutive Securities Excluded from Computation of Earnings Per Share [Line Items]</t>
        </is>
      </c>
    </row>
    <row r="8">
      <c r="A8" s="4" t="inlineStr">
        <is>
          <t>Antidilutive securities excluded from computation of earnings per share amount</t>
        </is>
      </c>
      <c r="B8" s="5" t="n">
        <v>297</v>
      </c>
      <c r="C8" s="5" t="n">
        <v>433</v>
      </c>
    </row>
    <row r="9">
      <c r="A9" s="4" t="inlineStr">
        <is>
          <t>Restricted common shares</t>
        </is>
      </c>
    </row>
    <row r="10">
      <c r="A10" s="3" t="inlineStr">
        <is>
          <t>Antidilutive Securities Excluded from Computation of Earnings Per Share [Line Items]</t>
        </is>
      </c>
    </row>
    <row r="11">
      <c r="A11" s="4" t="inlineStr">
        <is>
          <t>Antidilutive securities excluded from computation of earnings per share amount</t>
        </is>
      </c>
      <c r="B11" s="5" t="n">
        <v>5944</v>
      </c>
      <c r="C11" s="5" t="n">
        <v>14287</v>
      </c>
    </row>
    <row r="12">
      <c r="A12" s="4" t="inlineStr">
        <is>
          <t>RSUs And PSUs</t>
        </is>
      </c>
    </row>
    <row r="13">
      <c r="A13" s="3" t="inlineStr">
        <is>
          <t>Antidilutive Securities Excluded from Computation of Earnings Per Share [Line Items]</t>
        </is>
      </c>
    </row>
    <row r="14">
      <c r="A14" s="4" t="inlineStr">
        <is>
          <t>Antidilutive securities excluded from computation of earnings per share amount</t>
        </is>
      </c>
      <c r="B14" s="5" t="n">
        <v>1580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Details) - USD ($)</t>
        </is>
      </c>
      <c r="B1" s="2" t="inlineStr">
        <is>
          <t>6 Months Ended</t>
        </is>
      </c>
    </row>
    <row r="2">
      <c r="B2" s="2" t="inlineStr">
        <is>
          <t>Jun. 30, 2021</t>
        </is>
      </c>
      <c r="C2" s="2" t="inlineStr">
        <is>
          <t>Jun. 30, 2020</t>
        </is>
      </c>
    </row>
    <row r="3">
      <c r="A3" s="3" t="inlineStr">
        <is>
          <t>Current Federal, State and Local, Tax Expense (Benefit) [Abstract]</t>
        </is>
      </c>
    </row>
    <row r="4">
      <c r="A4" s="4" t="inlineStr">
        <is>
          <t>Income tax expense</t>
        </is>
      </c>
      <c r="B4" s="6" t="n">
        <v>0</v>
      </c>
      <c r="C4"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 of Shareholder's Equity - USD ($) $ in Thousands</t>
        </is>
      </c>
      <c r="B1" s="2" t="inlineStr">
        <is>
          <t>Common Stock</t>
        </is>
      </c>
      <c r="C1" s="2" t="inlineStr">
        <is>
          <t>Additional Paid-in Capital</t>
        </is>
      </c>
      <c r="D1" s="2" t="inlineStr">
        <is>
          <t>Accumulated deficit</t>
        </is>
      </c>
      <c r="E1" s="2" t="inlineStr">
        <is>
          <t>Total</t>
        </is>
      </c>
    </row>
    <row r="2">
      <c r="A2" s="4" t="inlineStr">
        <is>
          <t>Balance as of beginning of period at Dec. 31, 2019</t>
        </is>
      </c>
      <c r="B2" s="6" t="n">
        <v>11</v>
      </c>
      <c r="C2" s="6" t="n">
        <v>202796</v>
      </c>
      <c r="D2" s="6" t="n">
        <v>-258675</v>
      </c>
      <c r="E2" s="6" t="n">
        <v>-55868</v>
      </c>
    </row>
    <row r="3">
      <c r="A3" s="4" t="inlineStr">
        <is>
          <t>Balance as of beginning of period (shares) at Dec. 31, 2019</t>
        </is>
      </c>
      <c r="B3" s="5" t="n">
        <v>108838000</v>
      </c>
    </row>
    <row r="4">
      <c r="A4" s="3" t="inlineStr">
        <is>
          <t>Increase (Decrease) in Stockholders' Equity [Roll Forward]</t>
        </is>
      </c>
    </row>
    <row r="5">
      <c r="A5" s="4" t="inlineStr">
        <is>
          <t>Issuance of shares upon exercise of stock options (shares)</t>
        </is>
      </c>
      <c r="B5" s="5" t="n">
        <v>424000</v>
      </c>
    </row>
    <row r="6">
      <c r="A6" s="4" t="inlineStr">
        <is>
          <t>Gain on extinguishment of related party convertible debt</t>
        </is>
      </c>
      <c r="C6" s="5" t="n">
        <v>8264</v>
      </c>
      <c r="E6" s="5" t="n">
        <v>8264</v>
      </c>
    </row>
    <row r="7">
      <c r="A7" s="4" t="inlineStr">
        <is>
          <t>Stock-based compensation</t>
        </is>
      </c>
      <c r="C7" s="5" t="n">
        <v>389</v>
      </c>
      <c r="E7" s="5" t="n">
        <v>389</v>
      </c>
    </row>
    <row r="8">
      <c r="A8" s="4" t="inlineStr">
        <is>
          <t>Net loss and comprehensive loss</t>
        </is>
      </c>
      <c r="D8" s="5" t="n">
        <v>-30890</v>
      </c>
      <c r="E8" s="5" t="n">
        <v>-30890</v>
      </c>
    </row>
    <row r="9">
      <c r="A9" s="4" t="inlineStr">
        <is>
          <t>Balance as of end of period at Mar. 31, 2020</t>
        </is>
      </c>
      <c r="B9" s="6" t="n">
        <v>11</v>
      </c>
      <c r="C9" s="5" t="n">
        <v>211449</v>
      </c>
      <c r="D9" s="5" t="n">
        <v>-289565</v>
      </c>
      <c r="E9" s="5" t="n">
        <v>-78105</v>
      </c>
    </row>
    <row r="10">
      <c r="A10" s="4" t="inlineStr">
        <is>
          <t>Balance as of end of period (shares) at Mar. 31, 2020</t>
        </is>
      </c>
      <c r="B10" s="5" t="n">
        <v>109262000</v>
      </c>
    </row>
    <row r="11">
      <c r="A11" s="4" t="inlineStr">
        <is>
          <t>Balance as of beginning of period at Dec. 31, 2019</t>
        </is>
      </c>
      <c r="B11" s="6" t="n">
        <v>11</v>
      </c>
      <c r="C11" s="5" t="n">
        <v>202796</v>
      </c>
      <c r="D11" s="5" t="n">
        <v>-258675</v>
      </c>
      <c r="E11" s="5" t="n">
        <v>-55868</v>
      </c>
    </row>
    <row r="12">
      <c r="A12" s="4" t="inlineStr">
        <is>
          <t>Balance as of beginning of period (shares) at Dec. 31, 2019</t>
        </is>
      </c>
      <c r="B12" s="5" t="n">
        <v>108838000</v>
      </c>
    </row>
    <row r="13">
      <c r="A13" s="3" t="inlineStr">
        <is>
          <t>Increase (Decrease) in Stockholders' Equity [Roll Forward]</t>
        </is>
      </c>
    </row>
    <row r="14">
      <c r="A14" s="4" t="inlineStr">
        <is>
          <t>Net loss and comprehensive loss</t>
        </is>
      </c>
      <c r="E14" s="5" t="n">
        <v>-54131</v>
      </c>
    </row>
    <row r="15">
      <c r="A15" s="4" t="inlineStr">
        <is>
          <t>Balance as of end of period at Jun. 30, 2020</t>
        </is>
      </c>
      <c r="B15" s="6" t="n">
        <v>11</v>
      </c>
      <c r="C15" s="5" t="n">
        <v>211775</v>
      </c>
      <c r="D15" s="5" t="n">
        <v>-312806</v>
      </c>
      <c r="E15" s="5" t="n">
        <v>-101020</v>
      </c>
    </row>
    <row r="16">
      <c r="A16" s="4" t="inlineStr">
        <is>
          <t>Balance as of end of period (shares) at Jun. 30, 2020</t>
        </is>
      </c>
      <c r="B16" s="5" t="n">
        <v>106135000</v>
      </c>
    </row>
    <row r="17">
      <c r="A17" s="4" t="inlineStr">
        <is>
          <t>Balance as of beginning of period at Mar. 31, 2020</t>
        </is>
      </c>
      <c r="B17" s="6" t="n">
        <v>11</v>
      </c>
      <c r="C17" s="5" t="n">
        <v>211449</v>
      </c>
      <c r="D17" s="5" t="n">
        <v>-289565</v>
      </c>
      <c r="E17" s="5" t="n">
        <v>-78105</v>
      </c>
    </row>
    <row r="18">
      <c r="A18" s="4" t="inlineStr">
        <is>
          <t>Balance as of beginning of period (shares) at Mar. 31, 2020</t>
        </is>
      </c>
      <c r="B18" s="5" t="n">
        <v>109262000</v>
      </c>
    </row>
    <row r="19">
      <c r="A19" s="3" t="inlineStr">
        <is>
          <t>Increase (Decrease) in Stockholders' Equity [Roll Forward]</t>
        </is>
      </c>
    </row>
    <row r="20">
      <c r="A20" s="4" t="inlineStr">
        <is>
          <t>Repurchase of unvested shares - forfeitures</t>
        </is>
      </c>
      <c r="C20" s="5" t="n">
        <v>-25</v>
      </c>
      <c r="E20" s="5" t="n">
        <v>-25</v>
      </c>
    </row>
    <row r="21">
      <c r="A21" s="4" t="inlineStr">
        <is>
          <t>Repurchase of unvested shares - forfeitures (shares)</t>
        </is>
      </c>
      <c r="B21" s="5" t="n">
        <v>-3127000</v>
      </c>
    </row>
    <row r="22">
      <c r="A22" s="4" t="inlineStr">
        <is>
          <t>Stock-based compensation</t>
        </is>
      </c>
      <c r="C22" s="5" t="n">
        <v>351</v>
      </c>
      <c r="E22" s="5" t="n">
        <v>351</v>
      </c>
    </row>
    <row r="23">
      <c r="A23" s="4" t="inlineStr">
        <is>
          <t>Net loss and comprehensive loss</t>
        </is>
      </c>
      <c r="D23" s="5" t="n">
        <v>-23241</v>
      </c>
      <c r="E23" s="5" t="n">
        <v>-23241</v>
      </c>
    </row>
    <row r="24">
      <c r="A24" s="4" t="inlineStr">
        <is>
          <t>Balance as of end of period at Jun. 30, 2020</t>
        </is>
      </c>
      <c r="B24" s="6" t="n">
        <v>11</v>
      </c>
      <c r="C24" s="5" t="n">
        <v>211775</v>
      </c>
      <c r="D24" s="5" t="n">
        <v>-312806</v>
      </c>
      <c r="E24" s="5" t="n">
        <v>-101020</v>
      </c>
    </row>
    <row r="25">
      <c r="A25" s="4" t="inlineStr">
        <is>
          <t>Balance as of end of period (shares) at Jun. 30, 2020</t>
        </is>
      </c>
      <c r="B25" s="5" t="n">
        <v>106135000</v>
      </c>
    </row>
    <row r="26">
      <c r="A26" s="4" t="inlineStr">
        <is>
          <t>Balance as of beginning of period at Dec. 31, 2020</t>
        </is>
      </c>
      <c r="B26" s="6" t="n">
        <v>24</v>
      </c>
      <c r="C26" s="5" t="n">
        <v>910579</v>
      </c>
      <c r="D26" s="5" t="n">
        <v>-345361</v>
      </c>
      <c r="E26" s="5" t="n">
        <v>565242</v>
      </c>
    </row>
    <row r="27">
      <c r="A27" s="4" t="inlineStr">
        <is>
          <t>Balance as of beginning of period (shares) at Dec. 31, 2020</t>
        </is>
      </c>
      <c r="B27" s="5" t="n">
        <v>235753000</v>
      </c>
    </row>
    <row r="28">
      <c r="A28" s="3" t="inlineStr">
        <is>
          <t>Increase (Decrease) in Stockholders' Equity [Roll Forward]</t>
        </is>
      </c>
    </row>
    <row r="29">
      <c r="A29" s="4" t="inlineStr">
        <is>
          <t>Proceeds from exercise of public warrants</t>
        </is>
      </c>
      <c r="C29" s="5" t="n">
        <v>6867</v>
      </c>
      <c r="E29" s="6" t="n">
        <v>6867</v>
      </c>
    </row>
    <row r="30">
      <c r="A30" s="4" t="inlineStr">
        <is>
          <t>Proceeds from exercise of public warrants (shares)</t>
        </is>
      </c>
      <c r="B30" s="5" t="n">
        <v>597000</v>
      </c>
      <c r="E30" s="5" t="n">
        <v>597114</v>
      </c>
    </row>
    <row r="31">
      <c r="A31" s="4" t="inlineStr">
        <is>
          <t>Repurchase of unvested shares - forfeitures</t>
        </is>
      </c>
      <c r="C31" s="5" t="n">
        <v>-2</v>
      </c>
      <c r="E31" s="6" t="n">
        <v>-2</v>
      </c>
    </row>
    <row r="32">
      <c r="A32" s="4" t="inlineStr">
        <is>
          <t>Repurchase of unvested shares - forfeitures (shares)</t>
        </is>
      </c>
      <c r="B32" s="5" t="n">
        <v>-118000</v>
      </c>
    </row>
    <row r="33">
      <c r="A33" s="4" t="inlineStr">
        <is>
          <t>Issuance of shares for restricted stock units vested (shares)</t>
        </is>
      </c>
      <c r="B33" s="5" t="n">
        <v>1230000</v>
      </c>
    </row>
    <row r="34">
      <c r="A34" s="4" t="inlineStr">
        <is>
          <t>Issuance of shares upon exercise of stock options (shares)</t>
        </is>
      </c>
      <c r="B34" s="5" t="n">
        <v>37000</v>
      </c>
    </row>
    <row r="35">
      <c r="A35" s="4" t="inlineStr">
        <is>
          <t>Stock-based compensation</t>
        </is>
      </c>
      <c r="C35" s="5" t="n">
        <v>45146</v>
      </c>
      <c r="E35" s="5" t="n">
        <v>45146</v>
      </c>
    </row>
    <row r="36">
      <c r="A36" s="4" t="inlineStr">
        <is>
          <t>Conversion of private placement warrants to public warrants</t>
        </is>
      </c>
      <c r="C36" s="5" t="n">
        <v>8252</v>
      </c>
      <c r="E36" s="5" t="n">
        <v>8252</v>
      </c>
    </row>
    <row r="37">
      <c r="A37" s="4" t="inlineStr">
        <is>
          <t>Net loss and comprehensive loss</t>
        </is>
      </c>
      <c r="D37" s="5" t="n">
        <v>-15227</v>
      </c>
      <c r="E37" s="5" t="n">
        <v>-15227</v>
      </c>
    </row>
    <row r="38">
      <c r="A38" s="4" t="inlineStr">
        <is>
          <t>Balance as of end of period at Mar. 31, 2021</t>
        </is>
      </c>
      <c r="B38" s="6" t="n">
        <v>24</v>
      </c>
      <c r="C38" s="5" t="n">
        <v>970842</v>
      </c>
      <c r="D38" s="5" t="n">
        <v>-360588</v>
      </c>
      <c r="E38" s="5" t="n">
        <v>610278</v>
      </c>
    </row>
    <row r="39">
      <c r="A39" s="4" t="inlineStr">
        <is>
          <t>Balance as of end of period (shares) at Mar. 31, 2021</t>
        </is>
      </c>
      <c r="B39" s="5" t="n">
        <v>237499000</v>
      </c>
    </row>
    <row r="40">
      <c r="A40" s="4" t="inlineStr">
        <is>
          <t>Balance as of beginning of period at Dec. 31, 2020</t>
        </is>
      </c>
      <c r="B40" s="6" t="n">
        <v>24</v>
      </c>
      <c r="C40" s="5" t="n">
        <v>910579</v>
      </c>
      <c r="D40" s="5" t="n">
        <v>-345361</v>
      </c>
      <c r="E40" s="5" t="n">
        <v>565242</v>
      </c>
    </row>
    <row r="41">
      <c r="A41" s="4" t="inlineStr">
        <is>
          <t>Balance as of beginning of period (shares) at Dec. 31, 2020</t>
        </is>
      </c>
      <c r="B41" s="5" t="n">
        <v>235753000</v>
      </c>
    </row>
    <row r="42">
      <c r="A42" s="3" t="inlineStr">
        <is>
          <t>Increase (Decrease) in Stockholders' Equity [Roll Forward]</t>
        </is>
      </c>
    </row>
    <row r="43">
      <c r="A43" s="4" t="inlineStr">
        <is>
          <t>Conversion of private placement warrants to public warrants</t>
        </is>
      </c>
      <c r="E43" s="5" t="n">
        <v>8252</v>
      </c>
    </row>
    <row r="44">
      <c r="A44" s="4" t="inlineStr">
        <is>
          <t>Net loss and comprehensive loss</t>
        </is>
      </c>
      <c r="E44" s="5" t="n">
        <v>-127780</v>
      </c>
    </row>
    <row r="45">
      <c r="A45" s="4" t="inlineStr">
        <is>
          <t>Balance as of end of period at Jun. 30, 2021</t>
        </is>
      </c>
      <c r="B45" s="6" t="n">
        <v>24</v>
      </c>
      <c r="C45" s="5" t="n">
        <v>996354</v>
      </c>
      <c r="D45" s="5" t="n">
        <v>-473142</v>
      </c>
      <c r="E45" s="5" t="n">
        <v>523236</v>
      </c>
    </row>
    <row r="46">
      <c r="A46" s="4" t="inlineStr">
        <is>
          <t>Balance as of end of period (shares) at Jun. 30, 2021</t>
        </is>
      </c>
      <c r="B46" s="5" t="n">
        <v>237563000</v>
      </c>
    </row>
    <row r="47">
      <c r="A47" s="4" t="inlineStr">
        <is>
          <t>Balance as of beginning of period at Mar. 31, 2021</t>
        </is>
      </c>
      <c r="B47" s="6" t="n">
        <v>24</v>
      </c>
      <c r="C47" s="5" t="n">
        <v>970842</v>
      </c>
      <c r="D47" s="5" t="n">
        <v>-360588</v>
      </c>
      <c r="E47" s="6" t="n">
        <v>610278</v>
      </c>
    </row>
    <row r="48">
      <c r="A48" s="4" t="inlineStr">
        <is>
          <t>Balance as of beginning of period (shares) at Mar. 31, 2021</t>
        </is>
      </c>
      <c r="B48" s="5" t="n">
        <v>237499000</v>
      </c>
    </row>
    <row r="49">
      <c r="A49" s="3" t="inlineStr">
        <is>
          <t>Increase (Decrease) in Stockholders' Equity [Roll Forward]</t>
        </is>
      </c>
    </row>
    <row r="50">
      <c r="A50" s="4" t="inlineStr">
        <is>
          <t>Proceeds from exercise of public warrants (shares)</t>
        </is>
      </c>
      <c r="E50" s="5" t="n">
        <v>0</v>
      </c>
    </row>
    <row r="51">
      <c r="A51" s="4" t="inlineStr">
        <is>
          <t>Repurchase of unvested shares - forfeitures</t>
        </is>
      </c>
      <c r="C51" s="5" t="n">
        <v>-2</v>
      </c>
      <c r="E51" s="6" t="n">
        <v>-2</v>
      </c>
    </row>
    <row r="52">
      <c r="A52" s="4" t="inlineStr">
        <is>
          <t>Repurchase of unvested shares - forfeitures (shares)</t>
        </is>
      </c>
      <c r="B52" s="5" t="n">
        <v>-56000</v>
      </c>
    </row>
    <row r="53">
      <c r="A53" s="4" t="inlineStr">
        <is>
          <t>Issuance of shares for restricted stock units vested (shares)</t>
        </is>
      </c>
      <c r="B53" s="5" t="n">
        <v>114000</v>
      </c>
    </row>
    <row r="54">
      <c r="A54" s="4" t="inlineStr">
        <is>
          <t>Issuance of shares upon exercise of stock options (shares)</t>
        </is>
      </c>
      <c r="B54" s="5" t="n">
        <v>6000</v>
      </c>
    </row>
    <row r="55">
      <c r="A55" s="4" t="inlineStr">
        <is>
          <t>Stock-based compensation</t>
        </is>
      </c>
      <c r="C55" s="5" t="n">
        <v>25514</v>
      </c>
      <c r="E55" s="5" t="n">
        <v>25514</v>
      </c>
    </row>
    <row r="56">
      <c r="A56" s="4" t="inlineStr">
        <is>
          <t>Net loss and comprehensive loss</t>
        </is>
      </c>
      <c r="D56" s="5" t="n">
        <v>-112554</v>
      </c>
      <c r="E56" s="5" t="n">
        <v>-112554</v>
      </c>
    </row>
    <row r="57">
      <c r="A57" s="4" t="inlineStr">
        <is>
          <t>Balance as of end of period at Jun. 30, 2021</t>
        </is>
      </c>
      <c r="B57" s="6" t="n">
        <v>24</v>
      </c>
      <c r="C57" s="6" t="n">
        <v>996354</v>
      </c>
      <c r="D57" s="6" t="n">
        <v>-473142</v>
      </c>
      <c r="E57" s="6" t="n">
        <v>523236</v>
      </c>
    </row>
    <row r="58">
      <c r="A58" s="4" t="inlineStr">
        <is>
          <t>Balance as of end of period (shares) at Jun. 30, 2021</t>
        </is>
      </c>
      <c r="B58" s="5" t="n">
        <v>23756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Consolidated Statements of Cash Flows $ in Thousands</t>
        </is>
      </c>
      <c r="B1" s="2" t="inlineStr">
        <is>
          <t>3 Months Ended</t>
        </is>
      </c>
      <c r="C1" s="2" t="inlineStr">
        <is>
          <t>6 Months Ended</t>
        </is>
      </c>
    </row>
    <row r="2">
      <c r="B2" s="2" t="inlineStr">
        <is>
          <t>Jun. 30, 2021USD ($)</t>
        </is>
      </c>
      <c r="C2" s="2" t="inlineStr">
        <is>
          <t>Jun. 30, 2021USD ($)</t>
        </is>
      </c>
      <c r="D2" s="2" t="inlineStr">
        <is>
          <t>Jun. 30, 2020USD ($)</t>
        </is>
      </c>
    </row>
    <row r="3">
      <c r="A3" s="3" t="inlineStr">
        <is>
          <t>Cash flows from operating activities:</t>
        </is>
      </c>
    </row>
    <row r="4">
      <c r="A4" s="4" t="inlineStr">
        <is>
          <t>Net loss</t>
        </is>
      </c>
      <c r="B4" s="6" t="n">
        <v>-112554</v>
      </c>
      <c r="C4" s="6" t="n">
        <v>-127780</v>
      </c>
      <c r="D4" s="6" t="n">
        <v>-54131</v>
      </c>
    </row>
    <row r="5">
      <c r="A5" s="3" t="inlineStr">
        <is>
          <t>Adjustments to reconcile net loss to net cash used in operating activities:</t>
        </is>
      </c>
    </row>
    <row r="6">
      <c r="A6" s="4" t="inlineStr">
        <is>
          <t>Depreciation</t>
        </is>
      </c>
      <c r="B6" s="5" t="n">
        <v>2083</v>
      </c>
      <c r="C6" s="5" t="n">
        <v>4207</v>
      </c>
      <c r="D6" s="5" t="n">
        <v>3441</v>
      </c>
    </row>
    <row r="7">
      <c r="A7" s="4" t="inlineStr">
        <is>
          <t>Non-cash operating lease expense</t>
        </is>
      </c>
      <c r="C7" s="5" t="n">
        <v>235</v>
      </c>
      <c r="D7" s="5" t="n">
        <v>312</v>
      </c>
    </row>
    <row r="8">
      <c r="A8" s="4" t="inlineStr">
        <is>
          <t>Loss on the disposal of property and equipment</t>
        </is>
      </c>
      <c r="D8" s="5" t="n">
        <v>9</v>
      </c>
    </row>
    <row r="9">
      <c r="A9" s="4" t="inlineStr">
        <is>
          <t>Debt discount amortization</t>
        </is>
      </c>
      <c r="D9" s="5" t="n">
        <v>2638</v>
      </c>
    </row>
    <row r="10">
      <c r="A10" s="4" t="inlineStr">
        <is>
          <t>Stock-based compensation</t>
        </is>
      </c>
      <c r="C10" s="5" t="n">
        <v>70660</v>
      </c>
      <c r="D10" s="5" t="n">
        <v>740</v>
      </c>
    </row>
    <row r="11">
      <c r="A11" s="4" t="inlineStr">
        <is>
          <t>Gain on fair value change in contingent earnout share liability</t>
        </is>
      </c>
      <c r="B11" s="5" t="n">
        <v>8157</v>
      </c>
      <c r="C11" s="5" t="n">
        <v>-75402</v>
      </c>
    </row>
    <row r="12">
      <c r="A12" s="4" t="inlineStr">
        <is>
          <t>Loss on fair value change in private placement warrants liability</t>
        </is>
      </c>
      <c r="C12" s="5" t="n">
        <v>-1639</v>
      </c>
    </row>
    <row r="13">
      <c r="A13" s="3" t="inlineStr">
        <is>
          <t>Changes in operating assets and liabilities:</t>
        </is>
      </c>
    </row>
    <row r="14">
      <c r="A14" s="4" t="inlineStr">
        <is>
          <t>Prepaids and other current assets</t>
        </is>
      </c>
      <c r="C14" s="5" t="n">
        <v>-7714</v>
      </c>
      <c r="D14" s="5" t="n">
        <v>-267</v>
      </c>
    </row>
    <row r="15">
      <c r="A15" s="4" t="inlineStr">
        <is>
          <t>Other assets</t>
        </is>
      </c>
      <c r="C15" s="5" t="n">
        <v>256</v>
      </c>
      <c r="D15" s="5" t="n">
        <v>664</v>
      </c>
    </row>
    <row r="16">
      <c r="A16" s="4" t="inlineStr">
        <is>
          <t>Accounts payable</t>
        </is>
      </c>
      <c r="C16" s="5" t="n">
        <v>1165</v>
      </c>
      <c r="D16" s="5" t="n">
        <v>-999</v>
      </c>
    </row>
    <row r="17">
      <c r="A17" s="4" t="inlineStr">
        <is>
          <t>Accrued interest expense</t>
        </is>
      </c>
      <c r="D17" s="5" t="n">
        <v>-671</v>
      </c>
    </row>
    <row r="18">
      <c r="A18" s="4" t="inlineStr">
        <is>
          <t>Accrued expenses and other current liabilities</t>
        </is>
      </c>
      <c r="C18" s="5" t="n">
        <v>23916</v>
      </c>
      <c r="D18" s="5" t="n">
        <v>6160</v>
      </c>
    </row>
    <row r="19">
      <c r="A19" s="4" t="inlineStr">
        <is>
          <t>Operating lease liabilities</t>
        </is>
      </c>
      <c r="D19" s="5" t="n">
        <v>-210</v>
      </c>
    </row>
    <row r="20">
      <c r="A20" s="4" t="inlineStr">
        <is>
          <t>Net cash used in operating activities</t>
        </is>
      </c>
      <c r="C20" s="5" t="n">
        <v>-108818</v>
      </c>
      <c r="D20" s="5" t="n">
        <v>-42314</v>
      </c>
    </row>
    <row r="21">
      <c r="A21" s="3" t="inlineStr">
        <is>
          <t>Cash flows from investing activities:</t>
        </is>
      </c>
    </row>
    <row r="22">
      <c r="A22" s="4" t="inlineStr">
        <is>
          <t>Purchases of property and equipment</t>
        </is>
      </c>
      <c r="C22" s="5" t="n">
        <v>-28653</v>
      </c>
      <c r="D22" s="5" t="n">
        <v>-979</v>
      </c>
    </row>
    <row r="23">
      <c r="A23" s="4" t="inlineStr">
        <is>
          <t>Net cash used in investing activities</t>
        </is>
      </c>
      <c r="C23" s="5" t="n">
        <v>-28653</v>
      </c>
      <c r="D23" s="5" t="n">
        <v>-979</v>
      </c>
    </row>
    <row r="24">
      <c r="A24" s="3" t="inlineStr">
        <is>
          <t>Cash flows from financing activities:</t>
        </is>
      </c>
    </row>
    <row r="25">
      <c r="A25" s="4" t="inlineStr">
        <is>
          <t>Proceeds from related party convertible debt and derivative liability</t>
        </is>
      </c>
      <c r="D25" s="5" t="n">
        <v>10000</v>
      </c>
    </row>
    <row r="26">
      <c r="A26" s="4" t="inlineStr">
        <is>
          <t>Proceeds from issuance of ordinary shares</t>
        </is>
      </c>
      <c r="D26" s="5" t="n">
        <v>3</v>
      </c>
    </row>
    <row r="27">
      <c r="A27" s="4" t="inlineStr">
        <is>
          <t>Proceeds from convertible debt</t>
        </is>
      </c>
      <c r="D27" s="5" t="n">
        <v>15250</v>
      </c>
    </row>
    <row r="28">
      <c r="A28" s="4" t="inlineStr">
        <is>
          <t>Loan advance</t>
        </is>
      </c>
      <c r="D28" s="5" t="n">
        <v>7017</v>
      </c>
    </row>
    <row r="29">
      <c r="A29" s="4" t="inlineStr">
        <is>
          <t>Repurchase of restricted ordinary shares</t>
        </is>
      </c>
      <c r="C29" s="5" t="n">
        <v>-4</v>
      </c>
      <c r="D29" s="5" t="n">
        <v>-25</v>
      </c>
    </row>
    <row r="30">
      <c r="A30" s="4" t="inlineStr">
        <is>
          <t>Proceeds from public warrants exercised</t>
        </is>
      </c>
      <c r="C30" s="5" t="n">
        <v>6867</v>
      </c>
    </row>
    <row r="31">
      <c r="A31" s="4" t="inlineStr">
        <is>
          <t>Repurchase of unvested shares</t>
        </is>
      </c>
      <c r="C31" s="5" t="n">
        <v>-4</v>
      </c>
      <c r="D31" s="5" t="n">
        <v>-25</v>
      </c>
    </row>
    <row r="32">
      <c r="A32" s="4" t="inlineStr">
        <is>
          <t>Payment of offering costs</t>
        </is>
      </c>
      <c r="C32" s="5" t="n">
        <v>-1306</v>
      </c>
    </row>
    <row r="33">
      <c r="A33" s="4" t="inlineStr">
        <is>
          <t>Repayments on loan advance</t>
        </is>
      </c>
      <c r="C33" s="5" t="n">
        <v>6943</v>
      </c>
    </row>
    <row r="34">
      <c r="A34" s="4" t="inlineStr">
        <is>
          <t>Other</t>
        </is>
      </c>
      <c r="D34" s="5" t="n">
        <v>22</v>
      </c>
    </row>
    <row r="35">
      <c r="A35" s="4" t="inlineStr">
        <is>
          <t>Net cash (used in) provided by financing activities</t>
        </is>
      </c>
      <c r="C35" s="5" t="n">
        <v>-1386</v>
      </c>
      <c r="D35" s="5" t="n">
        <v>32267</v>
      </c>
    </row>
    <row r="36">
      <c r="A36" s="4" t="inlineStr">
        <is>
          <t>Net increase in cash, cash equivalents, and restricted cash</t>
        </is>
      </c>
      <c r="C36" s="5" t="n">
        <v>-138857</v>
      </c>
      <c r="D36" s="5" t="n">
        <v>-11026</v>
      </c>
    </row>
    <row r="37">
      <c r="A37" s="4" t="inlineStr">
        <is>
          <t>Cash, cash equivalents, and restricted cash, beginning of period</t>
        </is>
      </c>
      <c r="C37" s="5" t="n">
        <v>702422</v>
      </c>
      <c r="D37" s="5" t="n">
        <v>29507</v>
      </c>
    </row>
    <row r="38">
      <c r="A38" s="4" t="inlineStr">
        <is>
          <t>Cash, cash equivalents, and restricted cash, end of period</t>
        </is>
      </c>
      <c r="B38" s="5" t="n">
        <v>563565</v>
      </c>
      <c r="C38" s="5" t="n">
        <v>563565</v>
      </c>
      <c r="D38" s="5" t="n">
        <v>18481</v>
      </c>
    </row>
    <row r="39">
      <c r="A39" s="3" t="inlineStr">
        <is>
          <t>Reconciliation of cash, cash equivalents, and restricted cash to the condensed consolidated balance sheets</t>
        </is>
      </c>
    </row>
    <row r="40">
      <c r="A40" s="4" t="inlineStr">
        <is>
          <t>Cash and cash equivalents at end of period</t>
        </is>
      </c>
      <c r="B40" s="5" t="n">
        <v>563075</v>
      </c>
      <c r="C40" s="5" t="n">
        <v>563075</v>
      </c>
      <c r="D40" s="5" t="n">
        <v>17981</v>
      </c>
    </row>
    <row r="41">
      <c r="A41" s="4" t="inlineStr">
        <is>
          <t>Restricted cash</t>
        </is>
      </c>
      <c r="B41" s="5" t="n">
        <v>490</v>
      </c>
      <c r="C41" s="5" t="n">
        <v>490</v>
      </c>
      <c r="D41" s="5" t="n">
        <v>500</v>
      </c>
    </row>
    <row r="42">
      <c r="A42" s="4" t="inlineStr">
        <is>
          <t>Total cash, cash equivalents, and restricted cash at end of period shown in the condensed consolidated statements of cash flows</t>
        </is>
      </c>
      <c r="B42" s="6" t="n">
        <v>563565</v>
      </c>
      <c r="C42" s="5" t="n">
        <v>563565</v>
      </c>
      <c r="D42" s="5" t="n">
        <v>18481</v>
      </c>
    </row>
    <row r="43">
      <c r="A43" s="3" t="inlineStr">
        <is>
          <t>Supplemental non-cash investing and financing activities</t>
        </is>
      </c>
    </row>
    <row r="44">
      <c r="A44" s="4" t="inlineStr">
        <is>
          <t>Acquisition of property and equipment included in current liabilities</t>
        </is>
      </c>
      <c r="C44" s="5" t="n">
        <v>37887</v>
      </c>
    </row>
    <row r="45">
      <c r="A45" s="4" t="inlineStr">
        <is>
          <t>Offering costs included in accounts payable</t>
        </is>
      </c>
      <c r="C45" s="5" t="n">
        <v>12001</v>
      </c>
    </row>
    <row r="46">
      <c r="A46" s="4" t="inlineStr">
        <is>
          <t>Recognition of operating lease right of use asset</t>
        </is>
      </c>
      <c r="C46" s="5" t="n">
        <v>2003</v>
      </c>
    </row>
    <row r="47">
      <c r="A47" s="4" t="inlineStr">
        <is>
          <t>Conversion of private placement warrants to public warrants</t>
        </is>
      </c>
      <c r="C47" s="5" t="n">
        <v>8252</v>
      </c>
    </row>
    <row r="48">
      <c r="A48" s="4" t="inlineStr">
        <is>
          <t>Gain on extinguishment of convertible debt recorded in additional paid-in capital</t>
        </is>
      </c>
      <c r="D48" s="6" t="n">
        <v>8264</v>
      </c>
    </row>
    <row r="49">
      <c r="A49" s="3" t="inlineStr">
        <is>
          <t>Supplemental disclosures of cash flow information</t>
        </is>
      </c>
    </row>
    <row r="50">
      <c r="A50" s="4" t="inlineStr">
        <is>
          <t>Cash paid for interest</t>
        </is>
      </c>
      <c r="C50" s="6" t="n">
        <v>6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6 Months Ended</t>
        </is>
      </c>
    </row>
    <row r="2">
      <c r="B2" s="2" t="inlineStr">
        <is>
          <t>Jun. 30, 2021</t>
        </is>
      </c>
    </row>
    <row r="3">
      <c r="A3" s="3" t="inlineStr">
        <is>
          <t>Organization and Business</t>
        </is>
      </c>
    </row>
    <row r="4">
      <c r="A4" s="4" t="inlineStr">
        <is>
          <t>Organization and Business</t>
        </is>
      </c>
      <c r="B4" s="4" t="inlineStr">
        <is>
          <t>1. Organization and Business Canoo Inc. (“Canoo” or the “Company”) is a mobility technology company with a mission to bring EVs to everyone. The Company has developed a breakthrough EV platform that it believes will enable it to rapidly innovate, and bring new products addressing multiple use cases to market faster than its competition and at lower cost. Business Combination On December 21, 2020 (the “Closing Date”), Hennessy Capital Acquisition Corp. IV (“HCAC”) consummated the previously announced merger pursuant to that certain Merger Agreement and Plan of Reorganization, dated August 17, 2020 (the “Merger Agreement”), by and among HCAC, HCAC IV First Merger Sub, Ltd., an exempted company incorporated with limited liability in the Cayman Islands and a direct, a wholly owned subsidiary of HCAC (“First Merger Sub”), EV Global Holdco LLC (f/k/a HCAC IV Second Merger Sub, LLC), a Delaware limited liability company and a direct, wholly owned subsidiary of HCAC (“Second Merger Sub”), and Canoo Holdings Ltd., an exempted company incorporated with limited liability in the Cayman Islands (“Legacy Canoo”). Pursuant to the terms of the Merger Agreement, a business combination between HCAC and Legacy Canoo was effected through the merger of (a) First Merger Sub with and into Legacy Canoo, with Legacy Canoo surviving as a wholly-owned subsidiary of HCAC (Legacy Canoo, in its capacity as the surviving corporation of the merger, the “Surviving Corporation”) and (b) the Surviving Corporation with and into Second Merger Sub, with Second Merger Sub being the surviving entity, which ultimately resulted in Legacy Canoo becoming a wholly-owned direct subsidiary of HCAC (all transactions collectively, the “Business Combination”). On the Closing Date, and in connection with the closing of the Business Combination, HCAC changed its name to Canoo Inc. and the Company’s common stock began trading on The Nasdaq Global Select Market under the ticker symbol GOEV. The financial statements included in this report reflect (i) the historical operating results of Legacy Canoo prior to the Business Combination; (ii) the combined results of HCAC and Legacy Canoo following the closing of the Business Combination; (iii) the assets and liabilities of Legacy Canoo at their historical cost; and (iv) the Company’s equity structure for all periods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1</t>
        </is>
      </c>
    </row>
    <row r="3">
      <c r="A3" s="3" t="inlineStr">
        <is>
          <t>Basis of Presentation and Summary of Significant Accounting Policies</t>
        </is>
      </c>
    </row>
    <row r="4">
      <c r="A4" s="4" t="inlineStr">
        <is>
          <t>Basis of Presentation and Summary of Significant Accounting Policies</t>
        </is>
      </c>
      <c r="B4" s="4" t="inlineStr">
        <is>
          <t>2. Basis of Presentation and Summary of Significant Accounting Policies These unaudited condensed consolidated financial statements have been prepared in accordance with the rules and regulations of the Securities and Exchange Commission (“SEC”) and accounting principles generally accepted in the United States (“GAAP”) for interim reporting. Accordingly, certain notes or other information that are normally required by GAAP have been omitted if they substantially duplicate the disclosures contained in the Company’s annual audited consolidated financial statements. Accordingly, the unaudited condensed consolidated financial statements should be read in connection with the Company’s audited financial statements and related notes as of and for the year ended December 31, 2020 (“Annual Report on Form 10-K”). Results of operations reported for interim periods are not necessarily indicative of results for the entire year. In the opinion of management, the Company has made all adjustments necessary to present fairly its condensed consolidated financial statements for the periods presented. Such adjustments are of a normal, recurring nature. The accompanying unaudited condensed consolidated financial statements include the results of the Company and its subsidiaries. The Company’s comprehensive loss is the same as its net loss. Except for any updates below, no material changes have been made to the Company’s significant accounting policies disclosed in Note 2 of the Notes to the Consolidated Financial Statements in Part II, Item 8 of the Annual Report on Form 10-K. Retroactive Application of Recapitalization The Business Combination on December 21, 2020 was accounted for as a recapitalization of equity structure. Pursuant to GAAP, the Company retrospectively recasted the weighted-average shares included within its condensed consolidated statements of operations for the three and six months ended June 30, 2020. Legacy Canoo redeemable convertible preference shares – Angel Series (“Angel Shares”) and Legacy Canoo redeemable convertible preference shares – Seed Series (“Seed Shares”) were converted to Legacy Canoo A series redeemable convertible preference shares and later were exchanged into Legacy Canoo ordinary shares. The basic and diluted weighted-average Legacy Canoo ordinary shares are retroactively converted to shares of the Company’s common stock to conform to the recasted condensed consolidated statements of stockholders' equity (deficit). The following table summarizes the weighted-average common stock of the Company, basic and diluted for the three and six months ended June 30, 2020 after factoring all retroactive application of recapitalization. ​ ​ ​ ​ ​ ​ ​ ​ ​ ​ ​ ​ ​ ​ ​ ​ ​ ​ ​ ​ ​ ​ 12/21/20 ​ ​ ​ Weighted ​ ​ ​ ​ ​ ​ Merger ​ Recapitalized ​ Days ​ ​ ​ Average ​ ​ ​ ​ As ​ Conversion ​ Common ​ Outstanding ​ % of ​ Common Date ​ Description ​ Calculated ​ Ratio ​ Stock ​ in 2020 ​ weighting ​ Shares 3 months ended 6/30/2020 ​ Weighted-average shares, basic and diluted ​ 8,235,927 ​ 1.24 ​ 10,207,895 ​ ​ ​ 100 % 10,207,895 ​ ​ ​ ​ ​ ​ ​ ​ ​ ​ ​ ​ ​ ​ ​ 12/31/2018 Angel Shares ​ ​ ​ ​ 51,316,627 91 100 % 51,316,627 ​ ​ ​ ​ ​ ​ ​ ​ ​ ​ ​ ​ ​ ​ ​ 3/4/2019 Seed Shares ​ ​ ​ ​ 11,107,496 91 100 % 11,107,496 ​ ​ ​ ​ ​ ​ ​ ​ ​ ​ ​ ​ ​ ​ ​ 5/6/2019 Seed Shares ​ ​ ​ ​ 11,107,495 91 100 % 11,107,495 ​ ​ ​ ​ ​ ​ ​ ​ ​ ​ ​ ​ ​ ​ ​ ​ ​ ​ ​ ​ ​ ​ ​ ​ ​ ​ ​ ​ 83,739,513 ​ ​ ​ ​ ​ ​ ​ ​ ​ ​ ​ ​ ​ ​ ​ ​ ​ ​ ​ ​ ​ ​ ​ ​ ​ ​ ​ ​ ​ ​ ​ ​ ​ ​ ​ ​ 12/21/20 ​ ​ ​ Weighted ​ ​ ​ ​ As ​ Merger ​ Recapitalized ​ Days ​ ​ ​ Average ​ ​ ​ ​ Previously ​ Conversion ​ Common ​ Outstanding ​ % of ​ Common Date ​ Description ​ Reported ​ Ratio ​ Stock ​ in 2020 ​ weighting ​ Shares 6 months ended 6/30/2020 ​ Weighted-average shares, basic and diluted ​ 7,514,282 ​ 1.24 ​ 9,313,463 ​ ​ ​ 100 % 9,313,463 ​ ​ ​ ​ ​ ​ ​ ​ ​ ​ ​ ​ ​ ​ ​ 12/31/2018 Angel Shares ​ ​ ​ ​ 51,316,627 182 100 % 51,316,627 ​ ​ ​ ​ ​ ​ ​ ​ ​ ​ ​ ​ ​ ​ ​ 3/4/2019 Seed Shares ​ ​ ​ ​ 11,107,496 182 100 % 11,107,496 ​ ​ ​ ​ ​ ​ ​ ​ ​ ​ ​ ​ ​ ​ ​ 5/6/2019 Seed Shares ​ ​ ​ ​ 11,107,495 182 100 % 11,107,495 ​ ​ ​ ​ ​ ​ ​ ​ ​ ​ ​ ​ ​ ​ ​ ​ ​ ​ ​ ​ ​ ​ ​ ​ ​ ​ ​ ​ 82,845,081 ​ COVID-19 Beginning in the first quarter of 2021 and continuing in the second quarter of 2021, there has been increasing availability and administration of vaccines against COVID-19 in many parts of the world, as well as an easing of restrictions on social, business, travel and government activities and functions. On the other hand, virus variants, infection rates and regulations continue to fluctuate in various regions and there are ongoing global impacts resulting from the pandemic, including challenges and increases in costs for logistics and supply chains and intermittent supplier delays. The Company has also previously been affected by temporary facility closures, employment and compensation adjustments, and impediments to administrative activities supporting its product research and development. Ultimately, the Company cannot predict the duration or severity of the COVID-19 pandemic or any variant thereof. The Company will continue to monitor macroeconomic conditions to remain flexible and to optimize and evolve its business as appropriate, and the Company will have to project demand and infrastructure requirements globally and deploy its workforce and other resources accordingly. Fair Value of Financial Instruments The Company applies the provisions of ASC 820, Fair Value Measurements and Disclosures ● Level 1 Quoted prices in active markets for identical assets or liabilities. ● Level 2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 Level 3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 Valuation techniques used to measure fair value must maximize the use of observable inputs and minimize the use of unobservable inputs. The following table summarizes the Company’s assets and liabilities that are measured at fair value on a recurring basis as required by ASC 820, by level, within the fair value hierarchy as of June 30, 2021 and December 31, 2020 (in thousands): ​ ​ ​ ​ ​ ​ ​ ​ ​ ​ ​ ​ ​ ​ ​ ​ June 30, 2021 ​ Fair Value Level 1 Level 2 Level 3 Assets ​ ​ ​ ​ Money Market Funds ​ $ 563,565 ​ $ 563,565 ​ $ — ​ $ — ​ ​ ​ ​ ​ ​ ​ ​ ​ ​ ​ ​ ​ Liability ​ ​ ​ ​ Contingent earnout shares liability ​ $ 58,101 ​ $ — ​ $ — ​ $ 58,101 ​ ​ ​ ​ ​ ​ ​ ​ ​ ​ ​ ​ ​ ​ ​ ​ December 31, 2020 ​ Fair Value Level 1 Level 2 Level 3 Assets ​ ​ ​ ​ Money Market Funds ​ $ 702,422 ​ $ 702,422 ​ $ — ​ $ — ​ ​ ​ ​ ​ ​ ​ ​ ​ ​ ​ ​ ​ Liability ​ ​ ​ ​ ​ Contingent earnout shares liability ​ $ 133,503 ​ $ — ​ $ — ​ $ 133,503 Private placement warrants liability ​ $ 6,613 ​ $ — ​ $ 6,613 ​ $ — ​ As described in Note 10, the Company has a contingent obligation to issue 15.0 million shares of the Company’s common stock to certain stockholders and employees upon the achievement of certain market share price milestones within specified periods following the Business Combination (the “Earnout Shares”). Upon the occurrence of a bankruptcy or liquidation, any unissued Earnout Shares would be fully issued regardless of whether the share price target has been met. The Earnout Shares are accounted for as a contingent liability and its fair value is determined using Level 3 inputs, since estimating the fair value of this contingent liability requires the use of significant and subjective inputs that may and are likely to change over the duration of the liability with related changes in internal and external market factors. The tranches were valued using the Monte Carlo simulation of the stock prices based on historical and implied market volatility of a peer group of public companies. Additionally, as described in Note 12, the private placement warrants that were outstanding were converted to public warrants on March 2, 2021. The private placement warrants are accounted for as a liability and its fair value is determined using Level 2 inputs, since the Company’s public warrants are actively traded and the Company’s private placement warrants have terms and provisions that are identical to those of the public warrants. Following is a summary of the change in fair value of contingent Earnout Shares liability and private placement warrants liability for the six months ended June 30, 2021 (in thousands). ​ Earnout Shares Liability ​ ​ ​ ​ ​ Beginning fair value at December 31, 2020 ​ $ 133,503 Change in fair value during the period ​ ​ (75,402) Ending fair value at June 30, 2021 ​ $ 58,101 ​ Private Placement Warrants Liability ​ ​ ​ ​ ​ Beginning fair value at December 31, 2020 ​ $ 6,613 Change in fair value during the period ​ ​ 1,639 Conversion of private placement warrants to public warrants ​ ​ (8,252) Ending fair value at June 30, 2021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mmaterial correction of prior period financial statements</t>
        </is>
      </c>
      <c r="B1" s="2" t="inlineStr">
        <is>
          <t>6 Months Ended</t>
        </is>
      </c>
    </row>
    <row r="2">
      <c r="B2" s="2" t="inlineStr">
        <is>
          <t>Jun. 30, 2021</t>
        </is>
      </c>
    </row>
    <row r="3">
      <c r="A3" s="3" t="inlineStr">
        <is>
          <t>Accounting Changes and Error Corrections [Abstract]</t>
        </is>
      </c>
    </row>
    <row r="4">
      <c r="A4" s="4" t="inlineStr">
        <is>
          <t>Immaterial correction of prior period financial statements</t>
        </is>
      </c>
      <c r="B4" s="4" t="inlineStr">
        <is>
          <t>3. Immaterial correction of prior period financial statements Subsequent to issuance of the Company’s Annual Report on Form 10-K for the year-ended December 31, 2020, on April 12, 2021, the SEC Division of Corporation of Finance released Staff Statement on Accounting and Reporting Considerations for Warrants Issued by Special Purpose Acquisition Companies (“SPACs”) (the “Statement”). Upon review and analysis of the Statement, management determined that the Company’s private placement warrants issued in connection with HCAC's IPO on March 5, 2019 do not meet the scope exception from derivative accounting prescribed by ASC 815-40, Contracts in Entity’s Own Equity ​ The impact of the misstatement as of December 31, 2020 resulted in an understatement of the private placement warrants liability of $6.6 million, and an overstatement of accumulated deficit and additional paid-in capital of $3.1 million and $9.7 million, respectively. ​ Accordingly, management is correcting the relevant financial statements and related footnotes as of December 31, 2020 within these condensed consolidated financial statements. Management has evaluated the materiality of these misstatements based on an analysis of quantitative and qualitative factors and concluded they were not material to the prior period financial statements, individually or in aggregate. ​ The following tables reflect the impact of the immaterial correction on the Company’s previously reported consolidated balance sheet as of December 31, 2020 (in thousands): ​ ​ ​ ​ ​ ​ ​ ​ ​ ​ As of December 31, 2020 ​ As Previously Warrants ​ ​ ​ Reported ​ adjustments ​ As Corrected Consolidated Balance Sheet ​ ​ ​ ​ ​ ​ Private placement warrants liability — 6,613 6,613 Total liabilities 181,615 6,613 188,228 ​ ​ ​ ​ ​ ​ ​ Stockholders' equity (deficit) Additional paid in capital 920,324 (9,745) 910,579 Accumulated deficit (348,493) 3,132 (345,361) Total stockholders' equity (deficit) 571,855 (6,613) 565,2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01:19Z</dcterms:created>
  <dcterms:modified xmlns:dcterms="http://purl.org/dc/terms/" xmlns:xsi="http://www.w3.org/2001/XMLSchema-instance" xsi:type="dcterms:W3CDTF">2021-08-16T21:01:19Z</dcterms:modified>
</cp:coreProperties>
</file>